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TERIM BALANCE SH" sheetId="2" r:id="rId2"/>
    <s:sheet name="CONSOLIDATED INTERIM STATEMENTS" sheetId="3" r:id="rId3"/>
    <s:sheet name="CONSOLIDATED INTERIM STATEMENT4" sheetId="4" r:id="rId4"/>
    <s:sheet name="CONSOLIDATED INTERIM STATEMENT5" sheetId="5" r:id="rId5"/>
    <s:sheet name="1. Description of Business" sheetId="6" r:id="rId6"/>
    <s:sheet name="2. Summary of Significant Accou" sheetId="7" r:id="rId7"/>
    <s:sheet name="3. Acquisitions" sheetId="8" r:id="rId8"/>
    <s:sheet name="4. Accounts receivable - trade," sheetId="9" r:id="rId9"/>
    <s:sheet name="5. Other receivables" sheetId="10" r:id="rId10"/>
    <s:sheet name="6. Prepayments" sheetId="11" r:id="rId11"/>
    <s:sheet name="7. Property and Equipment, net" sheetId="12" r:id="rId12"/>
    <s:sheet name="8. Other assets" sheetId="13" r:id="rId13"/>
    <s:sheet name="9. Intangible Assets" sheetId="14" r:id="rId14"/>
    <s:sheet name="10. Fair Value Measurements" sheetId="15" r:id="rId15"/>
    <s:sheet name="11. Accrued Expenses and other " sheetId="16" r:id="rId16"/>
    <s:sheet name="12. Accrued compensation and re" sheetId="17" r:id="rId17"/>
    <s:sheet name="13. Borrowings" sheetId="18" r:id="rId18"/>
    <s:sheet name="14. Borrowings - Related Party" sheetId="19" r:id="rId19"/>
    <s:sheet name="15. Taxes refundable (payable)" sheetId="20" r:id="rId20"/>
    <s:sheet name="16. Income Taxes" sheetId="21" r:id="rId21"/>
    <s:sheet name="17. Employee defined contributi" sheetId="22" r:id="rId22"/>
    <s:sheet name="18. Commitments and Contingenci" sheetId="23" r:id="rId23"/>
    <s:sheet name="19. Stockholders' equity" sheetId="24" r:id="rId24"/>
    <s:sheet name="20. Stock Based Compensation" sheetId="25" r:id="rId25"/>
    <s:sheet name="21. Business and Geographic Seg" sheetId="26" r:id="rId26"/>
    <s:sheet name="22. Subsequent Events" sheetId="27" r:id="rId27"/>
    <s:sheet name="2. Summary of Significant Acc28" sheetId="28" r:id="rId28"/>
    <s:sheet name="2. Summary of Significant Acc29" sheetId="29" r:id="rId29"/>
    <s:sheet name="3. Acquisitions (Tables)" sheetId="30" r:id="rId30"/>
    <s:sheet name="4. Accounts receivable - trad31" sheetId="31" r:id="rId31"/>
    <s:sheet name="5. Other receivables (Tables)" sheetId="32" r:id="rId32"/>
    <s:sheet name="6. Prepayments (Tables)" sheetId="33" r:id="rId33"/>
    <s:sheet name="7. Property and Equipment, net " sheetId="34" r:id="rId34"/>
    <s:sheet name="8. Other assets (Tables)" sheetId="35" r:id="rId35"/>
    <s:sheet name="9. Intangible Assets (Tables)" sheetId="36" r:id="rId36"/>
    <s:sheet name="10. Fair Value Measurements (Ta" sheetId="37" r:id="rId37"/>
    <s:sheet name="11. Accrued Expenses and othe38" sheetId="38" r:id="rId38"/>
    <s:sheet name="12. Accrued compensation and 39" sheetId="39" r:id="rId39"/>
    <s:sheet name="13. Borrowings (Tables)" sheetId="40" r:id="rId40"/>
    <s:sheet name="15. Taxes refundable (payable) " sheetId="41" r:id="rId41"/>
    <s:sheet name="18. Commitments and Contingen42" sheetId="42" r:id="rId42"/>
    <s:sheet name="20. Stock Based Compensation (T" sheetId="43" r:id="rId43"/>
    <s:sheet name="21. Business and Geographic S44" sheetId="44" r:id="rId44"/>
    <s:sheet name="2. Summary of Significant Acc45" sheetId="45" r:id="rId45"/>
    <s:sheet name="2. Summary of Significant Acc46" sheetId="46" r:id="rId46"/>
    <s:sheet name="2. Summary of Significant Acc47" sheetId="47" r:id="rId47"/>
    <s:sheet name="2. Summary of Significant Acc48" sheetId="48" r:id="rId48"/>
    <s:sheet name="3. Acquisitions (Details)" sheetId="49" r:id="rId49"/>
    <s:sheet name="3. Acquisitions (Details 1)" sheetId="50" r:id="rId50"/>
    <s:sheet name="3. Acquisitions (Details 2)" sheetId="51" r:id="rId51"/>
    <s:sheet name="4. Accounts receivable - trad52" sheetId="52" r:id="rId52"/>
    <s:sheet name="5. Other receivables (Details)" sheetId="53" r:id="rId53"/>
    <s:sheet name="6. Prepayments (Details)" sheetId="54" r:id="rId54"/>
    <s:sheet name="7. Property and Equipment, ne55" sheetId="55" r:id="rId55"/>
    <s:sheet name="7. Property and Equipment, ne56" sheetId="56" r:id="rId56"/>
    <s:sheet name="8. Other assets (Details)" sheetId="57" r:id="rId57"/>
    <s:sheet name="9. Intangible Assets (Details)" sheetId="58" r:id="rId58"/>
    <s:sheet name="9. Intangible Assets (Details 1" sheetId="59" r:id="rId59"/>
    <s:sheet name="9. Intangible Assets (Details 2" sheetId="60" r:id="rId60"/>
    <s:sheet name="9. Intangible Assets (Details N" sheetId="61" r:id="rId61"/>
    <s:sheet name="10. Fair Value Measurements (De" sheetId="62" r:id="rId62"/>
    <s:sheet name="11. Accrued Expenses and othe63" sheetId="63" r:id="rId63"/>
    <s:sheet name="12. Accrued compensation and 64" sheetId="64" r:id="rId64"/>
    <s:sheet name="13. Borrowings (Details)" sheetId="65" r:id="rId65"/>
    <s:sheet name="15. Taxes refundable (payable66" sheetId="66" r:id="rId66"/>
    <s:sheet name="17. Employee defined contribu67" sheetId="67" r:id="rId67"/>
    <s:sheet name="18. Commitments and Contingen68" sheetId="68" r:id="rId68"/>
    <s:sheet name="18. Commitments and Contingen69" sheetId="69" r:id="rId69"/>
    <s:sheet name="19. Stockholders' equity (Detai" sheetId="70" r:id="rId70"/>
    <s:sheet name="20. Stock Based Compensation (D" sheetId="71" r:id="rId71"/>
    <s:sheet name="20. Stock Based Compensation 72" sheetId="72" r:id="rId72"/>
    <s:sheet name="21. Business and Geographic S73" sheetId="73" r:id="rId73"/>
    <s:sheet name="Uncategorized Items - huge-2015" sheetId="74" r:id="rId74"/>
  </s:sheets>
  <s:definedNames/>
  <s:calcPr calcId="124519" calcMode="auto" fullCalcOnLoad="1"/>
</s:workbook>
</file>

<file path=xl/sharedStrings.xml><?xml version="1.0" encoding="utf-8"?>
<sst xmlns="http://schemas.openxmlformats.org/spreadsheetml/2006/main" uniqueCount="526">
  <si>
    <t>Document and Entity Information - shares</t>
  </si>
  <si>
    <t>6 Months Ended</t>
  </si>
  <si>
    <t>Jun. 30, 2015</t>
  </si>
  <si>
    <t>Aug. 13, 2015</t>
  </si>
  <si>
    <t>Document And Entity Information</t>
  </si>
  <si>
    <t>Entity Registrant Name</t>
  </si>
  <si>
    <t>Massive Interactive,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INTERIM BALANCE SHEETS (UNAUDITED) - USD ($)</t>
  </si>
  <si>
    <t>Dec. 31, 2014</t>
  </si>
  <si>
    <t>Current assets:</t>
  </si>
  <si>
    <t>Cash and cash equivalents</t>
  </si>
  <si>
    <t>Accounts receivable - trade, net of allowance</t>
  </si>
  <si>
    <t>Other receivables</t>
  </si>
  <si>
    <t>Prepayments</t>
  </si>
  <si>
    <t>Work in progress</t>
  </si>
  <si>
    <t>Other current assets</t>
  </si>
  <si>
    <t>Taxes refundable</t>
  </si>
  <si>
    <t>Total Current Assets</t>
  </si>
  <si>
    <t>Property and equipment, net</t>
  </si>
  <si>
    <t>Capitalized software, net</t>
  </si>
  <si>
    <t>Tradenames, net</t>
  </si>
  <si>
    <t>Customer relationships, net</t>
  </si>
  <si>
    <t>Goodwill</t>
  </si>
  <si>
    <t>Other assets</t>
  </si>
  <si>
    <t>Total non-current assets</t>
  </si>
  <si>
    <t>TOTAL ASSETS</t>
  </si>
  <si>
    <t>Current liabilities:</t>
  </si>
  <si>
    <t>Accounts payable</t>
  </si>
  <si>
    <t>Accrued expenses and other current liabilities</t>
  </si>
  <si>
    <t>Convertible notes payable - related parties</t>
  </si>
  <si>
    <t>Derivative liability - related parties</t>
  </si>
  <si>
    <t>Accrued compensation and related costs</t>
  </si>
  <si>
    <t>Deferred revenue</t>
  </si>
  <si>
    <t>Short-term borrowings</t>
  </si>
  <si>
    <t>Deferred tax liability</t>
  </si>
  <si>
    <t>Taxes payable</t>
  </si>
  <si>
    <t>Due to directors</t>
  </si>
  <si>
    <t>Other current liabilities</t>
  </si>
  <si>
    <t>Total Current Liabilities</t>
  </si>
  <si>
    <t>Accrued compensation and other related costs - non-current</t>
  </si>
  <si>
    <t>Other long-term liabilities</t>
  </si>
  <si>
    <t>Total long-term liabilities</t>
  </si>
  <si>
    <t>TOTAL LIABILITIES</t>
  </si>
  <si>
    <t>Stockholders' equity:</t>
  </si>
  <si>
    <t>Common stock</t>
  </si>
  <si>
    <t>Additional paid-in capital</t>
  </si>
  <si>
    <t>Accumulated deficit</t>
  </si>
  <si>
    <t>Accumulated other comprehensive loss</t>
  </si>
  <si>
    <t>Total stockholders' equity</t>
  </si>
  <si>
    <t>Total liabilities and stockholders' equity</t>
  </si>
  <si>
    <t>CONSOLIDATED INTERIM STATEMENTS OF OPERATIONS AND COMPREHENSIVE INCOME (UNAUDITED) - USD ($)</t>
  </si>
  <si>
    <t>3 Months Ended</t>
  </si>
  <si>
    <t>Jun. 30, 2014</t>
  </si>
  <si>
    <t>Revenues:</t>
  </si>
  <si>
    <t>Consultancy services</t>
  </si>
  <si>
    <t>License fee</t>
  </si>
  <si>
    <t>Project services</t>
  </si>
  <si>
    <t>Support services</t>
  </si>
  <si>
    <t>Other income</t>
  </si>
  <si>
    <t>Total revenues</t>
  </si>
  <si>
    <t>Operating expenses:</t>
  </si>
  <si>
    <t>General and administrative</t>
  </si>
  <si>
    <t>Depreciation and amortization</t>
  </si>
  <si>
    <t>Total operating expenses</t>
  </si>
  <si>
    <t>(Loss) income from operations</t>
  </si>
  <si>
    <t>Other income (expense):</t>
  </si>
  <si>
    <t>Gain on conversion</t>
  </si>
  <si>
    <t>Gain on change in fair value of derivative liability</t>
  </si>
  <si>
    <t>Interest Income</t>
  </si>
  <si>
    <t>Interest expense</t>
  </si>
  <si>
    <t>Other income, net</t>
  </si>
  <si>
    <t>Income operations before income taxes</t>
  </si>
  <si>
    <t>Income tax benefit</t>
  </si>
  <si>
    <t>Net income</t>
  </si>
  <si>
    <t>Comprehensive income:</t>
  </si>
  <si>
    <t>Foreign currency translation adjustment</t>
  </si>
  <si>
    <t>Total comprehensive income</t>
  </si>
  <si>
    <t>Deemed dividend - amortization of beneficial conversion feature</t>
  </si>
  <si>
    <t>Net income attributable to common stockholders</t>
  </si>
  <si>
    <t>Basic earnings per share:</t>
  </si>
  <si>
    <t>Weighted average common shares - Basic</t>
  </si>
  <si>
    <t>Diluted (loss) income per share:</t>
  </si>
  <si>
    <t>Net (loss) income</t>
  </si>
  <si>
    <t>Weighted average common shares - Diluted</t>
  </si>
  <si>
    <t>CONSOLIDATED INTERIM STATEMENTS OF CONVERTIBLE PREFERRED STOCK STOCKHOLDERS' EQUITY (DEFICIT) (UNAUDITED) - 6 months ended Jun. 30, 2015 - USD ($)</t>
  </si>
  <si>
    <t>Common Stock</t>
  </si>
  <si>
    <t>Preferred Shares</t>
  </si>
  <si>
    <t>Additional Paid-In Capital</t>
  </si>
  <si>
    <t>Accumulated Deficit</t>
  </si>
  <si>
    <t>Foreign Currency Translation Adjustment</t>
  </si>
  <si>
    <t>Total</t>
  </si>
  <si>
    <t>Beginning Balance, Amount at Dec. 31, 2014</t>
  </si>
  <si>
    <t>Beginning Balance, Shares at Dec. 31, 2014</t>
  </si>
  <si>
    <t>Issuance of common stock in connection with stock based compensation, Amount</t>
  </si>
  <si>
    <t>Issuance of common stock in connection with stock based compensation, Shares</t>
  </si>
  <si>
    <t>Stock based compensation expense</t>
  </si>
  <si>
    <t>Ending Balance, Amount at Jun. 30, 2015</t>
  </si>
  <si>
    <t>Ending Balance, Shares at Jun. 30, 2015</t>
  </si>
  <si>
    <t>CONSOLIDATED INTERIM STATEMENTS OF CASH FLOWS (UNAUDITED) - USD ($)</t>
  </si>
  <si>
    <t>Cash flows from operating activities</t>
  </si>
  <si>
    <t>Adjustments to reconcile net income to net cash provided by operating activities:</t>
  </si>
  <si>
    <t>Bad debt expense reversal</t>
  </si>
  <si>
    <t>Derivative income</t>
  </si>
  <si>
    <t>Common stock issued for services</t>
  </si>
  <si>
    <t>Loss on disposal of properties</t>
  </si>
  <si>
    <t>Change in assets and liabilities, net of assets acquired and liabilities assumed:</t>
  </si>
  <si>
    <t>Accounts receivable</t>
  </si>
  <si>
    <t>Work in Progress</t>
  </si>
  <si>
    <t>Accrued compensation and other related costs</t>
  </si>
  <si>
    <t>Net cash provided by operating activities</t>
  </si>
  <si>
    <t>Cash flows from investing activities</t>
  </si>
  <si>
    <t>Disposals of property and equipment</t>
  </si>
  <si>
    <t>Capital software expenditures</t>
  </si>
  <si>
    <t>Cash received in acquisitions</t>
  </si>
  <si>
    <t>Purchases of property and equipment</t>
  </si>
  <si>
    <t>Net cash used in investing activities</t>
  </si>
  <si>
    <t>Cash flows from financing activities</t>
  </si>
  <si>
    <t>Proceeds from advances</t>
  </si>
  <si>
    <t>Proceeds from advances - related parties</t>
  </si>
  <si>
    <t>Payments to advances - related parties</t>
  </si>
  <si>
    <t>Payments of bank loans</t>
  </si>
  <si>
    <t>Repayment of hire purchase agreement</t>
  </si>
  <si>
    <t>Net cash provided by (used in) financing activities</t>
  </si>
  <si>
    <t>Effect of exchange rates on cash and cash equivalents</t>
  </si>
  <si>
    <t>Net change in cash and cash equivalents</t>
  </si>
  <si>
    <t>Cash and cash equivalents, beginning of year</t>
  </si>
  <si>
    <t>Cash and cash equivalents, end of year</t>
  </si>
  <si>
    <t>Supplemental cash flow information</t>
  </si>
  <si>
    <t>Cash paid for interest</t>
  </si>
  <si>
    <t>Supplemental non-cash investing and financing activities</t>
  </si>
  <si>
    <t>Fair value of convertible note issued for acquisition, net of cash received</t>
  </si>
  <si>
    <t>1. Description of Business</t>
  </si>
  <si>
    <t>Description Of Business</t>
  </si>
  <si>
    <t>Massive Interactive,
Inc. (the Company) is a leading provider of innovative solutions for the management, delivery and streaming of Internet
Protocol (IP)-based video and media assets. The Companys comprehensive software platform enables enterprise customers
to acquire, manage and distribute their video assets across just about every device used by consumers including games consoles,
smart TVs, tablets, smart phones, Internet-enabled set top boxes and other Internet linked devices. The Companys
suite of products includes, but is not limited to, MDK, a cross-device software development solution, MUI, a cross devices suite
of User Interfaces, MSM, a powerful video management Content Management System (CMS), and MVP, a complete end-to-end managed video
platform. The Company offers its solutions over the Internet as a subscription service model using a software-as-a-service
(SaaS) or an on-demand model, and by installing software onsite for clients as part of an enterprise licensing model. The
Companys software addresses the unique needs found across different industry verticals, each with the shared aim of offering
video to consumers across multiple devices. The verticals the Company addresses are across Telecommunications, Media,
Technology, Hospitality, Automotive, Travel, Leisure and Publishing. In addition to the
Companys software business, it operates design services and technical services businesses. The Companys
services work includes: creative interface design, branding strategies, strategic planning and technical/systems integration services. The
Company currently provides its software solutions, professional and creative services internationally through its offices in New
York, London, Prague and Sydney. Organizational History Xtreme Technologies,
Inc. was incorporated in the state of Washington in 2003 with a focus on telecommunications technologies. By early 2006,
that business ceased operations and had no assets, becoming a shell company at that time. In December 2006, Xtreme Technologies,
Inc. acquired Emerald Energy Partners, LLC for 7,960,000 shares of Common Stock and changed its name to Xtreme Oil &amp; Gas, Inc.
Immediately prior to its acquisition of Emerald Energy Partners, LLC, Xtreme Technologies, Inc. effected a 1 for 500 reverse stock
split resulting in 185,516 shares outstanding. The acquisition of
Emerald Energy Partners, LLC is treated for accounting purposes as an acquisition of Xtreme Technologies, Inc. by Emerald Energy
Partners and a re-capitalization of the limited liability company. With the acquisition of Emerald Energy Partners LLC, Xtreme
began to acquire and to develop additional oil and gas properties. On November 7, 2013,
Xtreme sold 55 shares of Series B Redeemable Preferred Stock to Rolling Hill Capital Management LLC (Rolling Hill)
and 55,000,000 shares of common stock to Southport Lane Equity II, LLC, a wholly owned subsidiary of Southport Lane, LP, in exchange
for an aggregate of $5,500,000. Rolling Hill then distributed 40 shares of the preferred stock to its equity holder,
Redwood Reinsurance, SPC, Ltd (Redwood) and 15 shares of its preferred stock to its equity holder Freestone Insurance
Company, f/k/a Dallas National Insurance Company (Freestone). Southport Equity
II, LLC used its available cash as capitalized by its parent, Southport Lane, LP, to fund its purchase of the Common Stock. There
was no controlling party of the Company prior to this investment by Southport Equity II, LLC. On November 15, 2013,
Xtreme acquired all of the issued and outstanding capital stock of Massive Media Pty Ltd. (Massive Media) a proprietary
limited company organized under the laws of New South Wales, Australia, from the shareholders of Massive in exchange for $4,167,190
pursuant to a stock purchase agreement dated October 17, 2013. Of the proceeds, approximately $866,000 was to be paid
to settle certain debts of Massive Media simultaneously as part of the acquisition; the remaining proceeds of $3.3 million was
transferred at settlement for the stock. On November 25, 2013,
Xtreme changed its name to Massive Interactive, Inc. On May 1, 2014, Massive
Interactive, Inc. consummated the purchase of all outstanding shares of Wunderkind Group Pty Ltd. (Wunderkind)
pursuant to a Stock Purchase Agreement in exchange for a convertible promissory note issued by the Company (the "Wunderkind
Note"). The Wunderkind Note, which is for the principal amount of $5.5 million, bears interest at the rate of 0.5%
annually. The Wunderkind Note may be called by the holder at any time subsequent to May 1, 2015, unless settled in shares of Common
Stock. The Wunderkind Note is convertible into 45% of the total shares of Common Stock issued and outstanding on a fully diluted
basis on the date of conversion. Going Concern The Company's cash
balance at June 30, 2015 is insufficient to pay the Wunderkind Note, should the note be called by the holder and not settled in
shares of Common Stock. As such, there is substantial doubt the Company will be able to continue as a going concern without
additional sources of funding, which the Company might not be able to obtain. The Company does not have the ability
to obtain short term financing on commercially reasonable terms because two of its large stockholders have been judicially declared
insolvent and its largest common stockholder, Southport Lane Equity II, LLC, is under common control with the insolvent entities
causing lenders to view the Company as a credit risk. Management is considering its options to raise additional funds for the Company
including, but not limited to, private and/or public offerings of debt or equity securities and other transactions, but it cannot
assure you that its plans will be successful. In view of the foregoing, there is substantial doubt about the Companys
ability to continue as a going concern. The consolidated financial statements in this Quarterly Report Form 10-Q do not include
any adjustments that might result from the Companys inability to continue as a going concern.</t>
  </si>
  <si>
    <t>2. Summary of Significant Accounting Policies</t>
  </si>
  <si>
    <t>Accounting Policies [Abstract]</t>
  </si>
  <si>
    <t>Basis of Presentation The accompanying unaudited consolidated financial
statements have been prepared in accordance with accounting principles generally accepted in the United States (GAAP)
for interim financial information and with article 10 of Regulation S-X. Accordingly, they do not include all the information
and footnotes required by U.S. generally accepted accounting principles for complete financial statements. In the opinion
of the Companys management, the accompanying interim consolidated financial statements reflect all adjustments (which include
only normal recurring adjustments) necessary to present fairly the consolidated financial position and results of operations and
cash flows for the periods presented. The notes to the consolidated financial statements
contained in the Annual Report on Form 10-K for the year ended December 31, 2014 should be read in conjunction with these interim
consolidated financial statements. Results of operations for interim periods are not necessarily indicative for the
results of operations for a full year. Principles of Consolidation The interim consolidated financial statements
include the financial statements of the Company and its subsidiaries, Massive Media Pty Ltd., Massive Interactive Media Ltd., and
Wunderkind Group Pty Ltd. As part of the acquisition of Massive Media Pty Ltd and its controlled entities by the Company,
it discontinued all oil and gas operations related to properties owned in Texas and Oklahoma. Financial results related
to the oil and gas operations are reported as discontinued operations beginning with the financial results as of December 31, 2013. Use of Estimates The preparation of interim consolidated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the Company evaluates its
estimates, including those related to the accounts receivable allowance, the useful lives of long-lived assets and other intangible
assets, and income taxes, among others. The Company bases its estimates on historical experience and on various other
assumptions that are believed to be reasonable, the results of which form the basis for making judgments about the carrying value
of assets and liabilities as well as reported revenue and expenses during the periods presented. Cash and Cash Equivalents Cash and cash equivalents represent cash on hand
and deposits held at call with banks. The Company considers all highly liquid investments with original maturities of
three months or less at the time of purchase to be cash equivalents. Fair Value of Financial Instruments Pursuant to the Financial Accounting Standards
Boards (FASB) Accounting Standards Codification (ASC) No. 820, Disclosures About Fair
Value of Financial Instrument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Accounts Receivable Receivables from services are recognized and
carried at the original invoice amount less an allowance for any uncollectible amounts. Management periodically reviews receivables for
collectability. An estimate for doubtful accounts is made when collection of the full amount is no longer probable. Uncollectible
receivables are charged off against the allowance account. An allowance for doubtful accounts of $106,256 and $207,506
was recorded as of June 30, 2015 and December 31, 2014, respectively. Concentration of Credit Risk Financial instruments that potentially expose
the Company to concentrations of credit risk consist primarily of cash and cash equivalents and accounts receivable for which the
carrying amounts approximate fair value. The Company places their cash and cash equivalents with financial institutions
with high-credit ratings and quality.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 Major Customers The Company has two significant customers which
individually accounted for 35% and 20%, respectively, of the revenues for the three month period ended June 30, 2015. For the three
month period ended June 30, 2014, the two largest customers accounted for 14% and 9% of revenues. These customers accounted for
approximately 43% and 22% of the accounts receivable balance as of June 30, 2015 and approximately 31% and 24% of the accounts
receivable balance as of December 31, 2014, respectively. The Companys sales to its top five customers accounted
for approximately 80% and 48% of revenues during the three month periods ended June 30, 2015 and 2014, respectively. The Company has two significant customers which
individually accounted for 31% and 17%, respectively, of the revenues for the six month period ended June 30, 2015. For the six
month period ended June 30, 2014, the two largest customers accounted for 11% and 10% of revenues. These customers accounted
for approximately 43% and 22% of the accounts receivable balance as of June 30, 2015 and approximately 31% and 24% of the accounts
receivable balance as of December 31, 2014, respectively. The Companys sales to its top five customers accounted for approximately
75% and 46% of revenues during the six month periods ended June 30, 2015 and 2014, respectively. Major Suppliers The Company has two significant vendors which
individually accounted for 9% and 7%, respectively, of the purchases for the three month period ended June 30, 2015. For the three
month period ended June 30, 2014, the two largest vendors accounted for 6% and 5% of purchases. These vendors accounted
for approximately 16% and 10% of the accounts payable balance as of June 30, 2015 and approximately 4% and 2% of the accounts payable
balance as of December 31, 2014, respectively. The Companys purchases from its top five vendors accounted for approximately
29% and 25% of purchases during the three month periods ended June 30, 2015 and 2014, respectively. The Company has two significant vendors which
individually accounted for 8% and 5%, respectively, of the purchases for the six month period ended June 30, 2015. For the six
month period ended June 30, 2014, the two largest vendors accounted for 13% and 8% of purchases. These vendors accounted
for approximately 16% and 0% of the accounts payable balance as of June 30, 2015 and approximately 10% and 0% of the accounts payable
balance as of December 31, 2014, respectively. The Companys purchases from its top five vendors accounted for approximately
25% and 31% of purchases during the six month periods ended June 30, 2015 and 2014, respectively. Segment Reporting FASB ASC 280,  Segment Reporting Income Taxes The Company recognizes deferred income tax liabilities
and assets for the expected future income tax consequences of temporary differences between financial accounting bases and income
tax bases of assets and liabilities. Deferred income taxes are measured by applying currently enacted income tax rates. The
Company accounts for uncertainty in income taxes for income tax positions taken or expected to be taken in an income tax return. Only
income tax positions that meet the more-likely-than-not recognition threshold will be recognized. This process includes an analysis of whether
tax positions the Company takes with regard to a particular item of income or deduction would meet the definition of an uncertain
tax position under the standards. Management believes that tax positions taken by the Company with regard to income
and deduction do not constitute any uncertain tax positions under the standards. Goods and Services Tax/Value Added Tax The Company's Australian operations are subject
to the Goods and Services Tax on revenue sales of 10%. The Company's English operations are subject to the Value Added Tax on revenue
sales of 20%. Revenue Recognition The Company recognizes revenue when it is realized
and earned. Specifically, the Company recognizes revenue when services are performed and projects are completed and accepted by
the customer. The Company recognizes revenue in accordance with the FASB ASC 985-605 Software - Revenue Recognition Consultancy Services Revenue Revenue derived from services primarily includes
consulting, implementation, and training. Consultancy revenue is recognized ratably over the term of the service agreement. License Fees Revenue License revenue in connection with license agreements
for standard proprietary software is recognized upon delivery of the software, provided collection is considered probable and the
fee is fixed or determinable. Project Services Revenue Revenue derived from services primarily includes
consulting, implementation, and training. Fees are primarily billed under time and materials arrangements and are recognized
as services are performed. Support Revenue Revenue derived from technical support contracts
primarily includes telephone consulting and on-site support as well as error reporting and correction services. Maintenance
contracts are typically sold for a separate fee with initial contractual period of one year with renewal for additional periods
thereafter. Technical support service revenue is recognized ratably over the term of the service agreement. Deferred Revenue Deferred revenue represents advance payments
or billings for software licenses, services, and maintenance. Foreign Currency Translation The functional currency of the Massive Media
Pty Ltd. and Wunderkind Group Pty Ltd. is Australian Dollars (AUD). The functional currency of Massive Interactive
Media Ltd is Great British Pounds ("GBP"). For financial reporting purposes, the financial
statements of the Company and its subsidiaries, which are prepared using each entity's functional currency, are translated into
the Companys reporting currency, the United States Dollar (USD).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he relationship between the AUD, GBP and the USD, which is our functional
currency, is shown below per one USD:
Three Months Ended Six Months Ended Year end
2015 2015 2014
Period end AUD to USD exchange rate 0.7708 0.7780 0.8207
Period end GBP to USD exchanage rate 1.5752 1.5752 1.5610
Average AUD to USD exchange rate 0.7754 0.7740 0.8983
Average GBP to USD exchange rate 1.5448 1.5270 1.6454 Property and Equipment Furniture and office equipment, electronic equipment
and motor vehicles are recorded at cost less accumulated depreciation. Depreciation is calculated based on estimated
useful life of the assets.
Rate Method
Motor Vehicles 25% Diminishing value
Furniture 20% Straight line
Office equipment 33% Diminishing value
Telecommunication equipment 20% Diminishing value
Purchased Software 40% Straight line
Leasehold improvements 50% Straight line When furniture and office equipment, electronic
equipment and motor vehicl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Impairment of Long-Lived Assets In accordance with Impairment or Disposal of
Long-Lived Assets Subsections of FASB ASC Subtopic 360-10,  Property, Plant, and Equipment  Overall Capitalized Computer Software Development Costs The Company capitalizes software development
costs in accordance with the FASB ASC Topic 985-20,  Costs of Software to be Sold, Leased or Marketed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The Company's capitalized computer software development costs are being amortized ratably based on the projected
revenues associated with the related software or on a straight-line basis over five years, whichever method results in a higher
level of amortization. Intangible Assets The Company amortizes intangible assets on a
straight line basis over their estimated useful lives, generally as follows: four to nine years for software, ten to twenty years
for customer relationships and trade names, and one to five years for other intangible assets, except goodwill. Goodwill is not
amortized, but subject to impairment testing. Operating Leases Leases where substantially all the rewards and
risks of ownership of assets remain with the lesser are accounted for as operating leases. Payments made under operating leases
are charged to the consolidated statements of operations on a straight-line basis over the lease periods. The Company leases office rental spaces in Sydney,
Australia and London, England. Derivative Instruments The Companys debt or equity instruments
may contain embedded derivative instruments, such as conversion options, which in certain circumstances may be required to be bifurcated
from the associated host instrument and accounted for separately as a derivative instrument liability. The identification of, and accounting for, derivative
instruments is complex. The Companys derivative instrument liabilities are re-valued at the end of each reporting
period, with changes in the fair value of the derivative liability recorded as charges or credits to income, in the period in which
the changes occur. For bifurcated conversion options related to the notes issued in 2011 (See Note 13 - Borrowings For the bifurcated conversion option related
to the convertible note issued in 2014 (See Note 13 - Borrowings Stock-Based Compensation The Company accounts for its stock-based compensation
plans in accordance with FASB ASC Topic 718,  Stock Compensation Deemed dividend The Company incurs a deemed dividend on Series
B Preferred Redeemable Stock. As the conversion rate was less than the deemed fair value of the Common Stock of $0.20, the Series
B Preferred Redeemable Stock contains a beneficial conversion feature as described in FASB ASC 470-20, Debt with Conversion
and Other Options Earnings (Loss) per Share The Company adopted FASB ASC 260, "Earnings
Per Share" The following sets forth the computation of diluted
EPS for the three and six months ended June 30, 2015 and 2014:
Three months ended June 30, 2015 Six months ended June 30, 2015
Net income (loss) attributable to common stockholders (Numerator) Shares (Denominator) Per share amount Net income (loss) attributable to common stockholders (Numerator) Shares (Denominator) Per share amount
Basic EPS $ 744,019 61,176,142 $ 0.01 $ 545,867 61,176,142 $ 0.01
Change in fair value of derivative instruments (1,796,000 ) - (2,184,000 ) -
Interest associated with convertible notes 6,856 - 13,637 -
Dilutive shares related to notes and warrants - 173,006,890 - 153,517,251
Dilutive EPS $ (1,045,125 ) 234,183,032 $ (0.00 ) $ (1,624,496 ) 214,693,393 $ (0.01 )
Three months ended June 30, 2014 Six months ended June 30, 2014
Net income (loss) attributable to common stockholders (Numerator) Shares (Denominator) Per share amount Net income (loss) attributable to common stockholders (Numerator) Shares (Denominator) Per share amount
Basic EPS $ 2,311,849 61,176,142 $ 0.04 $ 2,397,598 61,176,142 $ 0.04
Change in fair value of derivative instruments (2,019,000 ) - (2,019,000 ) -
Dilutive shares related to notes and warrants 292,849 10,140,128 - 16,217,705
Dilutive EPS $ 292,849 71,316,270 $ 0.00 $ 378,598 77,393,847 $ 0.00 Basic earnings (loss) per share is based on the
weighted average number of common and common equivalent shares outstanding. Potential common shares includable in the computation
of fully diluted per share results are not presented for the six months ended June 30, 2015 and the periods ended June 30, 2014
in the consolidated financial statements as their effect would be anti-dilutive. The total number of shares issuable upon
conversion of preferred shares that were not included in dilutive earnings per share for the three and six months ended June 30,
2015 were 31,142,811, respectively. Commitments and Contingencies In the normal course of business, the Company
is subject to loss contingencies, such as legal proceedings and claims arising out of its business, that cover a wide range of
matters, including, among others, government investigations, product and environmental liability, and tax matters. In
accordance with FASB ASC 450-20,  Accounting for Contingencies Recent Accounting Pronouncements The Company has adopted recently issued accounting
pronouncements and has determined that they have no material effect on the financial position, results of operations, or cash flow. The
Companys management does not expect any recently issued but not yet adopted accounting pronouncements to have a material
effect on the financial position, results of operations or cash flow. In August 2014, the FASB issued ASU 2014-15,
 Presentation of Financial Statements-Going Concern-Disclosures of Uncertainties about an entity's Ability to Continue
as a Going Concern On January 9, 2015, the Financial Accounting
Standards Board (FASB) issued Accounting Standards Update (ASU) No. 2015-01, Income Statement 
Extraordinary and Unusual Items On February 18, 2015, the FASB issued ASU No. 2015-02,
 Amendments to the Consolidation Analysi In April 2015, the FASB issued ASU 2015-03,  Simplifying
the Presentation of Debt Issuance Costs (ASU 2015-03)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hen
effective, ASU 2014-09 will use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consolidated
financial statements and have not yet determined the method by which the Company will adopt the standard. Subsequent Events Management has evaluated
subsequent events up to and including August 14, 2015, which is the date the financial statements were available for issuance,
and determined there were no material subsequent events to be disclosed.</t>
  </si>
  <si>
    <t>3. Acquisitions</t>
  </si>
  <si>
    <t>Acquisitions</t>
  </si>
  <si>
    <t xml:space="preserve">The following transaction was accounted for using
the acquisition method which requires, among other things, that the assets acquired and liabilities assumed be recognized at their
fair values as of the acquisition date. Goodwill is calculated as the excess of the consideration transferred over the
net assets recognized and represents the expected revenue and cost synergies of the combined business. Wunderkind On May 1, 2014, the Company consummated
the purchase of all outstanding shares of Wunderkind pursuant to a Stock Purchase Agreement in exchange for the Wunderkind Note. The
principal amount of the Wunderkind Note is $5.5 million and it is convertible into 45% of the total shares of the Companys
Common Stock issued and outstanding on a fully diluted basis on the date of conversion. The Wunderkind Note bears interest
at the rate of 0.5% annually. The Stock Purchase Agreement was entered into
in accordance with the terms of a binding letter of intent with the Companys Chief Executive Officer, Ronald Downey, as
disclosed in the Current Report on Form 8-K filed by the Company with the Securities and Exchange Commission on April 1, 2014. Mr.
Downey is the majority shareholder of Wunderkind. The Stock Purchase Agreement contains customary representations and
warranties and covenants of each party. Breaches of the representations and warranties
will be subject to customary indemnification provisions. The purchase price is calculated as follows:
Convertible note $ 5,500,000
Fair value of conversion feature 7,075,000
Total estimated purchase price $ 12,575,000 Preliminary purchase price allocation as of the
date of acquisition is set forth in the table below and reflects various fair value estimates and analysis. These allocations
were determined through established and generally accepted valuation techniques including preliminary work performances by third-party
valuation specialists.
Cash and cash equivalents $ 20,203
Trade names and trademarks 360,000
Developed software 2,100,000
Customer relationships 780,000
Goodwill 10,489,202
Property, plant and equipment 2,860
Deferred tax liability (972,000 )
Net working capital, net of cash (205,265 )
Total purchase price $ 12,575,000 Unaudited pro forma results
of operations data for the three and six months ended June 30, 2014 are shown below as if the Company and the entities described
above had been combined on January 1, 2014.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
Unaudited Pro Forma Results of Operations
Three Months Ended Six Months Ended
June 30, 2014 June 30, 2014
Revenues $ 3,884,665 $ 7,057,609
I ncome (Loss) $ 2,426,291 $ 2,836,653
Net income (loss) $ 2,671,317 $ 3,303,223
Basic income (loss) per share: $ 0.04 $ (0.03 )
Diluted income (loss) per share: $ 0.04 $ (0.03 )
Pro Forma shares outstanding - Basic 61,176,142 61,176,142
Pro Forma shares outstanding - Diluted 71,316,270 77,393,847 </t>
  </si>
  <si>
    <t>4. Accounts receivable - trade, net of allowance</t>
  </si>
  <si>
    <t>Accounts Receivable - Trade Net Of Allowance</t>
  </si>
  <si>
    <t>Accounts receivable
consisted of the following at June 30, 2015 and December 31, 2014:
2015 2014
Trade debtors $ 1,598,606 $ 2,512,797
Accrued income 155,924 35,291
Client reimbursements - 6,602
Allowance for doubtful accounts (106,256 ) (207,506)
Accounts receivable  trade, net of allowance $ 1,648,274 $ 2,347,184 The Company has not
had any write-offs of trade receivables during the years presented.</t>
  </si>
  <si>
    <t>5. Other receivables</t>
  </si>
  <si>
    <t>Notes to Financial Statements</t>
  </si>
  <si>
    <t>Other receivables
consisted of the following at June 30, 2015 and December 31, 2014:
2015 2014
Employee advance $ 28,102 $ 31,691
Other debtors - 13,426
Other receivables $ 28,102 $ 45,117 Other debtors include
minor and very short term non trade receivables from staff, suppliers and bank items. The Company has not had any write-off
of trade receivables during the years presented and no provision for doubtful accounts was deemed necessary.</t>
  </si>
  <si>
    <t>6. Prepayments</t>
  </si>
  <si>
    <t xml:space="preserve">Prepayments consisted of the following
at June 30, 2015 and December 31, 2014:
2015 2014
Prepaid expenses $ 121,896 $ 126,329 </t>
  </si>
  <si>
    <t>7. Property and Equipment, net</t>
  </si>
  <si>
    <t>Property, Plant and Equipment [Abstract]</t>
  </si>
  <si>
    <t>Property and equipment
consisted of the following at June 30, 2015 and December 31, 2014:
2015 2014
Furniture and fixtures $ 34,948 $ 47,719
Motor vehicles 672 12,948
Purchased software 72,149 58,680
Office equipment 209,156 225,694
Property and equipment, gross 316,925 345,041
Less: Accumulated depreciation (168,961 ) (150,131 )
Property and equipment, net $ 147,964 $ 194,910 Depreciation expense totaled $33,678
and $48,343 for the three month periods ended June 30, 2015 and 2014, respectively and $82,077 and $58,591 for the six month
periods ended June 30, 2015 and 2014, respectively.</t>
  </si>
  <si>
    <t>8. Other assets</t>
  </si>
  <si>
    <t>Deferred Costs, Capitalized, Prepaid, and Other Assets Disclosure [Abstract]</t>
  </si>
  <si>
    <t>Other assets consisted
of the following at June 30, 2015 and December 31, 2014:
2015 2014
Bonds $ 35,756 $ 15,374
Other receivables - 693
Other assets $ 35,756 $ 16,067 Bonds for June 30, 2015 and December 31, 2014 consisted primarily
of office rental bonds/holding deposits.</t>
  </si>
  <si>
    <t>9. Intangible Assets</t>
  </si>
  <si>
    <t>Goodwill and Intangible Assets Disclosure [Abstract]</t>
  </si>
  <si>
    <t>Intangible assets consisted of the following
at June 30, 2015 and December 31, 2014:
June 30, 2015 December 31, 2014
Gross Accumulated Gross Accumulated Net
Amount Amortization Amount Amount Amortization Amount
Capitalized Software Costs $ 9,005,105 $ (1,672,967 ) $ 7,332,138 $ 7,833,725 $ (984,406 ) $ 6,849,319
Tradenames 420,000 (88,498 ) 331,502 420,000 (51,114 ) 368,886
Customer Relationships 820,000 (188,006 ) 631,994 820,000 (108,158 ) 711,842
Goodwill 10,245,206 - 10,245,206 10,908,202 - 10,908,202
Total $ 20,490,311 $ (1,949,471 ) $ 18,540,840 $ 19,981,927 $ (1,143,678 ) $ 18,838,249 Amortization expense amounted to $456,647 and
$229,675 for the three month periods ended June 30, 2015 and 2014, respectively and $908,979 and $355,518 for the six month
periods ended June 30, 2015 and 2014, respectively. The following represents the Companys
expected amortization expense for the years ending June 30:
2016 $ 1,811,510
2017 2,160,929
2018 2,160,929
2019 1,961,247
2020 167,964
Thereafter 33,055
$ 8,295,634 The following table summarizes the Companys
goodwill as of June 30, 2015 and December 31, 2014:
Goodwill
December 31, 2014 $ 10,908,202
Impairment -
Foreign exchange movement (662,996 )
$ 10,245,206 The Wunderkind Group Pty Ltd acquisition was
completed in May 2014 and the operations have been integrated into the existing business.</t>
  </si>
  <si>
    <t>10. Fair Value Measurements</t>
  </si>
  <si>
    <t>Fair Value Disclosures [Abstract]</t>
  </si>
  <si>
    <t xml:space="preserve">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evaluates
the fair value of certain assets and liabilities using the following fair value hierarchy which ranks the quality and reliability
of inputs, or assumptions, used in the determination of fair value:
 Level 1  quoted prices in active markets for identical assets and liabilities
 Level 2  inputs other than Level 1 quoted prices that are directly or indirectly observable
 Level 3  unobservable inputs that are not corroborated by market data The Company evaluates
assets and liabilities subject to fair value measurements on a recurring and nonrecurring basis to determine the appropriate level
to classify them for each reporting period. This determination requires significant judgments to be made by the Company. The
following table sets forth the Companys assets and liabilities that were measured at fair value on a recurring basis as
of June 30, 2015 and December 31, 2014, by level within the fair value hierarchy:
Amounts at Fair Value Measurement Using
Fair Value Level 1 Level 2 Level 3
As of June 30, 2015
Liabilities
March 2015 Note conversion feature $ 216,817 $ - $ - $ 216,817
Orbach warrant liability 8,140 - - 8,140
Wunderkind conversion feature 250,000 - - 250,000
9/12 Warrant liability 63,747 - - 63,747
9/12 Note liability 56,263 - - 56,263
As of December 31, 2014
Liabilities
Orbach warrant liability $ 16,390 $ - $ - $ 16,390
Wunderkind conversion feature 2,434,000 - - 2,434,000
9/12 Warrant liability 63,747 - - 63,747
9/12 Note liability 56,263 - - 56,263 The carrying amounts of the Companys
long-term liabilities approximate their fair value because the interest rate is reflective of rates that the Company could currently
obtain on debt with similar terms and conditions. See Note 13 - Borrowings In connection with the issuance of certain
convertible notes and warrants prior to December 31, 2012, the related conversion features were accounted for as derivative liabilities
at the date of issuance and adjusted to fair value through earnings at each reporting date, due to anti-dilution reset features. The
fair value was estimated on the date of grant using a binomial </t>
  </si>
  <si>
    <t>11. Accrued Expenses and other current liabilities</t>
  </si>
  <si>
    <t>Payables and Accruals [Abstract]</t>
  </si>
  <si>
    <t>Accrued expenses
and other current liabilities consisted of the following at June 30, 2015 and December 31, 2014:
2015 2014
Credit cards $ 109,226 $ 22,277
Accrued expenses 312,600 331,756
Accrued expenses and other current liabilities $ 421,826 $ 354,033 Accrued expenses
constitute trade creditor balances where invoices have not yet been received.</t>
  </si>
  <si>
    <t>12. Accrued compensation and related costs</t>
  </si>
  <si>
    <t>Accrued Compensation And Related Costs</t>
  </si>
  <si>
    <t xml:space="preserve">Accrued compensation
and related costs consisted of the following at June 30, 2015 and December 31, 2014:
2015 2014
Payable to staff $ 504 $ 1,263
Long service leave provision 169,319 157,585
Annual leave provision 255,254 263,098
Employee pension plan 123,839 160,449
Federal payroll tax 209,714 261,843
State payroll tax 13,297 16,205
Accrued compensation and related costs $ 771,927 $ 860,443 </t>
  </si>
  <si>
    <t>13. Borrowings</t>
  </si>
  <si>
    <t>Debt Disclosure [Abstract]</t>
  </si>
  <si>
    <t>Convertible Notes Payable On September 12, 2011, Xtreme raised $2,360,000
in convertible notes (the 9/12 Notes). The 9/12 Notes bear an interest rate of 12% per annum and
matured on September 12, 2013. Under the convertible note agreements, the lender has the right to convert all or any
part of the outstanding and unpaid principal and interest into shares of the Companys Common Stock; provided however,
that in no event shall the lender be entitled to convert any portion of the 9/12 Notes that would result in the beneficial ownership
by it and its affiliates to be more than 9.99% of the outstanding shares of the Companys Common Stock. The
9/12 Notes are convertible at a fixed conversion price of $0.28 per share. In addition, Xtreme issued warrants
(the Warrants) to acquire 6,810,269 shares of the Companys Common Stock at a strike price of $0.28 per
share. The Warrants expire on September 12, 2016. The conversion price of the 9/12 Notes and Warrants will
be reduced in the event the Company issues or sells any shares of Common Stock less than the conversion price. Xtreme delayed scheduled payments on the 9/12
Notes for the seven months ending December 31, 2012. As a result the remaining 9/12 Notes totaling $151,466 as
of June 30, 2015 remain in default. The conversion features of the 9/12 Notes
and Warrants are accounted for as derivative liabilities at the date of issuance and adjusted to fair value through earnings at
each reporting date, due to anti-dilution reset features. The fair value was estimated on the date of grant using a
binomial option-pricing model that incorporated the following weighted-average assumptions: expected dividend yield of
0%; expected volatility of 290%; risk-free interest rate of 0.05% and an expected holding period of 24 months for the 9/12 Notes
and 60 months for the Warrants. The resulting values, at the date of issuance, were allocated to the proceeds received
and applied as a discount to the face value of the 9/12 Notes and Warrants. Xtreme recorded a derivative expense on the 9/12 Notes
of $649,212 at inception and a further derivative expense on the Warrants of $2,431,437 at inception based on the guidance in ASC
815-10 and ASC 815-40-15 due to a reset feature on the exercise price. On December 31, 2014, Massive recognized a derivative
liability for the 9/12 Notes and Warrants of $56,263, $0 in redemptions and no change in fair value for the three and six month
periods ended June 30, 2015 resulting in a derivative liability of $56,263 at June 30, 2015. On December 31, 2013, Massive recognized a derivative
liability for the 9/12 Notes and Warrants of $63,747 at December 31, 2014, $0 in redemptions and no change in fair value for the
three and six month periods ended June 30, 2015, resulting in a derivative liability of $63,747 at June 30, 2015. As of June 30, 2015 and December 31, 2014, the
balance of the 9/12 Notes is $151,466. On May 1, 2014, in connection with the acquisition
of Wunderkind (See Note 3 - Acquisitions The conversion features of the Wunderkind
Note are accounted for as derivative liabilities at the date of issuance and adjusted to fair value through earnings at each reporting
date, due to anti-dilution reset features as well as the feature that provides for conversion into a variable number of shares
equal to 45% of the total amount of outstanding shares, on a diluted basis. The fair value was estimated on the date
of grant using a Monte Carlo valuation model that has been updated to incorporate the following weighted-average assumptions
as of June 30, 2015: expected volatility of 70%; risk-free interest rate of 0.28%, an expected life of the option to convert
in years of 1.0 and an expected expiration date of June 30, 2016. The resulting values were allocated to the dilutive
and non-dilutive conversion features. The resulting values were allocated to the dilutive and non-dilutive conversion features.
The Company recorded a gain on change in fair value on the Wunderkind Note of $388,000 and $1,796,000 for the three and six month
period ended June 30, 2015, respectively, due to a change in fair value of the convertible features. As of June 30, 2014 the fair
value was estimated using a Monte Carlo valuation model that has been updated to incorporate the following weighted-average
assumptions: expected volatility of 70%; risk-free interest rate of 0.11%, an expected life of the option to convert in years
of 0.8 and an expected expiration date of May 1, 2015. The Company recorded a gain on change in fair value on the Wunderkind Note
of $2,019,000 for the three and six month period ended June 30, 2014. On April 24, 2015, the Company entered into a
First Amendment to Convertible Promissory Note (the Amendment), which amends the Wunderkind Note. The
Amendment provides that until the Wunderkind Note is paid in full, the note holder will have the right to convert all or part of
the outstanding principal of the note into a number of shares of the Companys common stock equal to 45% of the total shares
of common stock issued and outstanding on a fully-diluted basis on the date of conversion. Additionally, the Amendment
provides that the note holders may convert the accrued interest under the note into common stock at the same ratio as the principal
bears to the 45% at the same time as the conversion of principal. As of June 30, 2015 and December 31, 2014, the
balance of the Wunderkind Note is $5.5M and $5.5M. On March 23, 2015, the Company closed on private
offerings of secured convertible promissory notes (each a March 2015 Note and collectively, the March 2015
Notes) in the aggregate amount of $636,310 to multiple investors including the Companys Chairman of the Board of
Directors and Chief Executive Officer (Ron Downey) and Chief Creative Officer (Derek Ellis). The offerings, made pursuant to note
subscription agreements, represent initial closings in the Companys private placement of up to $2,000,000 (the Original
Private Placement). On May 28, 2015, the Company revised the terms
of the Original Private Placement. While the Original Private Placement is still for an aggregate of up to $2,000,000, it includes
sales of both revised secured convertible promissory notes (each a Revised Note and collectively, the Revised
Notes) and warrants for that number of shares of Company common stock (the May 2015 Warrant Shares) equal
to five times the amount of the Revised Notes (each a May 2015 Warrant and collectively, the May 2015 Warrants)
pursuant to note and warrant subscription agreements (the Note and Warrant Subscription Agreements). The Note and
Warrant Subscription Agreements contain certain customary representations and warranties. On May 28, 2015, each of the investors in the
Original Private Placement, entered into an Exchange Agreement whereby all outstanding principal and accrued but unpaid interest
under their March 2015 Notes were exchanged and converted into the Revised Notes and corresponding May 2015 Warrants (Revised
Note for an equivalent of $526,085 and May 2015 Warrant for 2,630,425 shares of Company common stock for Mr. Downey, and a Revised
Note for an equivalent of $77,939 and May 2015 Warrant for 389,693 shares of Company common stock for Mr. Ellis). In
addition, on May 28, 2015, the Company closed on the equivalent of a total of $371,505 in Revised Notes and 1,857,523 May 2015
Warrants to other investors including, among others, the Company's Chief Financial Officer (Antaine Furlong) and Senior Vice President,
People, Culture and Operations (Monique Ellis). The Revised Notes are secured by a first priority
lien on all the Companys assets pursuant to a security agreement among the Company and the Revised note holders. The Revised
Notes bear interest at an annual rate of 12% and mature on the first to occur of (the Maturity Date) (i) certain
change in control transactions (each a Deemed Liquidation Event), (ii) the closing of the next issuance and sale
of capital stock of the Company resulting in gross proceeds to the Company of at least $2,000,000 (a Qualified Financing),
and (iii) the date that is 60 days after the Revised Note holder gives written notice to the Company demanding payment in full. In the event of a Deemed Liquidation Event, the
Company will pay each Revised Note holder an additional purchase premium equal to 100% of the principal amount of such holders
Revised Note. In the event any of the Revised Notes remain outstanding and unpaid after the Maturity Date, the Company
will pay the Revised Note holder monthly liquidated damages payments equal to 1% of the original principal amount of the Revised
Note for each month that such Revised Note remains unsatisfied, up to a cap of 12%. If not sooner repaid, as of the
close of business on the day immediately preceding the closing of a Qualified Financing, each Revised Note holder will have the
option to convert the principal and accrued but unpaid interest on their Revised Note into shares of the securities sold in the
Qualified Financing at a 20% discount to the lowest price paid by any investor in the Qualified Financing. The 2015 Warrants are exercisable for $0.08 per
Warrant Share. Each May 2015 Warrant vests 50% on November 28, 2015 and 50% on May 28, 2016 if on each such date the May 2015 Warrant
holder has not made demand for payment on the holders Revised Note. Each May 2015 Warrant fully vests upon a sale of the
Company and if demand is made on the Revised Note, the unvested portion of each May 2015 Warrant immediately terminates. The fair
value of the May 2015 Warrants was estimated at May 28, 2015 using a Black-Scholes option pricing model that incorporated the
following weighted-average assumptions: expected volatility of 70%; risk-free interest rate of 1.51%, and an expected term
of 5 years. The resulting value was allocated to the May 2015 Warrants in the amount of $189,000. The conversion feature of the Revised Notes
are accounted for as a derivative liability at fair value on the date of issuance and accreted into the convertible note at each
reporting date, due to the feature that provides for conversion into a variable number of shares upon the occurrence of a Qualified
Financing. The fair value was estimated at May 28, 2015 using a Monte Carlo valuation model that incorporated the
following weighted-average assumptions: expected volatility of 70%; risk-free interest rate of 0.26%, an expected life to
convert in years of 1.0 and the likelihood of a Qualified Offering of 60%. The resulting value, was allocated to the
conversion feature on the date the note was revised in the amount of $233,000. The conversion feature was then reduced through
accretion into the convertible note through quarter end, resulting in a June 30, 2015 derivative liability balance of $216,817. As of June 30, 2015 the balance of the Revised Notes
is $986,119. The following tables illustrate
the fair value adjustments that were recorded related to the derivative financial instruments associated with the convertible debenture
financings:
June 30, 2015
Derivative liability December 31, 2014 New Borrowings Fair Value Adjustments Adjustments Total
March 2015 note conversion feature $ - $ 144,000 $ - $ 72,817 $ 216,817
Orbach warrant liability 16,390 - (8,250 ) - 8,140
Wunderkind conversion feature 2,434,000 - (2,184,000 ) - 250,000
9/12 Warrant liability 63,747 - - - 63,747
9/12 Note liability 56,263 - - - 56,263
$ 2,570,400 $ 144,000 $ (2,192,250 ) $ 72,817 $ 594,967 The derivative income of $2,192,250, included
within the Consolidated Income Statement, is the net result of $0 in redemptions and warrant expense, and fair value adjustments
of $2,192,250. Short-term borrowings On October 24, 2014, the Company entered into
a Note and Warrant Purchase Agreement with Gil Orbach (the Investor) to issue a $1,000,000 in principal amount promissory
note and warrants to purchase an aggregate of 100,000 shares of common stock, $0.001 par value per share of the Company (the Common
Stock). The note bears interest at a rate of 10.0% per annum and will mature on October 24, 2015. The note holds first precedence
with regard to any other creditors, instruments, or contractual obligations of the Company, and cannot be subordinated without
the written approval of the Investor. In the event that a party other than Investor or his affiliate (which specifically includes
any entity controlled by Zachary Venegas or Scott Ogur) acquires 20% or more of the equity or assets of the Company (a Change
in Control), the Investor may demand that the principal and interest for one year shall become immediately due and payable.
The warrants expire three years after their initial issuance date and may be exercised for a purchase price equal to $0.25 per
share of Common Stock, subject to customary antidilution adjustments. In the event of a Change in Control, the exercise price of
the warrant shall reset to $0.05 per share and the number of shares of Common Stock underlying the warrant shall increase to 550,000. As of June 30, 2015 and December 31, 2014, the
balance of the Orbach Note is $1M and $1M, respectively.</t>
  </si>
  <si>
    <t>14. Borrowings - Related Party</t>
  </si>
  <si>
    <t>Related Party Transactions [Abstract]</t>
  </si>
  <si>
    <t>As described in Note
13 - Borrowings, on May 28, 2015, each of the investors in the Original Private Placement entered into an Exchange Agreement whereby
all outstanding principal and accrued but unpaid interest under their March 2015 Notes from the Original Private Placement were
exchanged and converted into Revised Notes and corresponding May 2015 Warrants (Revised Note for an equivalent of $526,085 and
May 2015 Warrant for 2,630,425 shares of Company common stock for Mr. Downey, and a Revised Note for an equivalent of $77,939
and May 2015 Warrant for 389,693 shares of Company common stock for Mr. Ellis). In addition, on May 28, 2015, the Company
closed on the equivalent of a total of $371,505 in Revised Notes and 1,857,523 May 2015 Warrants to other investors including,
among others, the Company's Chief Financial Officer (Antaine Furlong) and Senior Vice President, People, Culture and Operations
(Monique Ellis).</t>
  </si>
  <si>
    <t>15. Taxes refundable (payable)</t>
  </si>
  <si>
    <t>Taxes Payable [Abstract]</t>
  </si>
  <si>
    <t xml:space="preserve">Taxes refundable were as follows at June 30,
2015 and December 31, 2014:
2015 2014
Goods and services taxes receivable (payable) Australia $ 566 $ (2,658 )
Fringe benefit tax payable Australia (3,885 ) (624 )
Value added tax payable United Kingdom (33,892 ) (104,794 )
Income tax refundable Australia 778,545 780,717
Taxes refundable $ 741,334 $ 672,641 </t>
  </si>
  <si>
    <t>16. Income Taxes</t>
  </si>
  <si>
    <t>Income Tax Disclosure [Abstract]</t>
  </si>
  <si>
    <t>The Company has historically
calculated the provision for income taxes during interim reporting periods by applying an estimate of the annual effective tax
rate for the full fiscal year to ordinary income or loss for the reporting period. For the six month period ended
June 30, 2015, the Company has utilized the discrete effective tax rate method under ASC 740-270-30-18, Income TaxesInterim
Reporting</t>
  </si>
  <si>
    <t>17. Employee defined contribution plan</t>
  </si>
  <si>
    <t>Compensation and Retirement Disclosure [Abstract]</t>
  </si>
  <si>
    <t>Employees of the Company participate in government
mandated defined contribution plan, pursuant to which certain pension benefits are provided to employees. The government
mandate requires certain percentages of the employees salaries be paid into Trust accounts for the benefit of the employees. The
Group has no legal obligation for the benefits beyond the contributions made. The total amounts for such employee benefits, which
were expensed as incurred, were $57,332 and $3,040 for the three month periods ended June 30, 2015 and 2014, respectively. The
total amounts for such employee benefits, which were expensed as incurred, were $122,842 and $133,909 for six month periods ended
June 30, 2015 and 2014, respectively.</t>
  </si>
  <si>
    <t>18. Commitments and Contingencies</t>
  </si>
  <si>
    <t>Commitments And Contingencies</t>
  </si>
  <si>
    <t xml:space="preserve">Litigation From time to time,
the Company is involved in disputes or legal actions arising in the ordinary course of business. Management does not believe the
outcome of such legal actions will have a material adverse effect on the Companys financial position, results of operations
or cash flows. Leases Total rent expense
incurred by the Company was $73,911 and $98,636 for the three month periods ended June 30, 2015 and 2014, respectively. Total rent
expense incurred by the Company was $172,766 and $205,647 for the six month periods ended June 30, 2015 and 2014, respectively. Leases where substantially
all the rewards and risks of ownership of assets remain with the lesser are accounted for as operating leases. Payments made under
operating leases are charged to the consolidated statements of operations on a straight-line basis over the lease periods. The
Company leases office spaces in Australia and in the UK under a lease agreement. The term expiry for the Australian
office was May 31, 2015, the space is now leased on a month to month basis. The term expiry for the UK office is December 31, 2016.
Future minimum rental payments under these operating leases are as follows:
2015 $ 129,275
2016 258,551
2017 -
2018 -
2019 -
Thereafter -
$ 387,826 The Company has entered
into commercial leases for company motor vehicles with a term expiring in September 16, 2016. Future minimum rental
payments under this operating lease are as follows:
2015 $ 12,365
2016 16,486
2017 34,074
2018 -
2019 -
Thereafter -
$ 62,925 The non-current portion
of future payments on the commercial leases for company motor vehicles are recorded as Other Long-Term Liabilities on the Balance
Sheet. </t>
  </si>
  <si>
    <t>19. Stockholders' equity</t>
  </si>
  <si>
    <t>Capital Structure The Company is authorized to issue up to 150,000,000
shares of Common Stock, $0.001 par value per share. The holders of the Common Stock do not have any preemptive right
to subscribe for, or purchase, any shares of any class of stock. The Company is authorized to issue up to 50,000,000
shares of Preferred Stock, $0.001 par value per share of which 55 were issued and outstanding as of June 30, 2015. The Company has redeemed and canceled its
one class of Non-transferable Preferred Stock. The Non-transferable Preferred Stock, consisting of 1,000 shares, was
returned to the Company by Mr. McAndrew upon his resignation as the Companys Chief Executive Officer on September 6, 2013. Common Stock On March 19, 2015, the Company issued an aggregate
of 17,613,630 unregistered shares of its common stock as retention bonuses to several members of management including, but not
limited to, the Chairman of the Companys Board of Directors and Chief Executive Officer, Mr. Downey (2,963,769 shares),
the Companys Chief Financial Officer, Antaine Furlong (1,570,800 shares), and additional named executive officers of the
Company for the year ended December 31, 2013, Derek Ellis and Max Ramsay (1,529,308 shares and 1,437,338 shares, respectively). Reverse Split On August 17, 2013 Xtreme received approval to
complete a 1 for 100 reverse split of all outstanding shares of Xtreme's Common Stock by filing a Certificate of Amendment with
the Nevada Secretary of State. Each issued and outstanding share of Common Stock would automatically be changed into
a fraction of a share of Common Stock in accordance with the ratio of 1 for 100. The par value of the Common Stock would remain
unchanged at $0.001 per share, and the number of authorized shares of Common Stock would remain unchanged as well. Any fractional
shares resulting from the Reverse Split have been rounded up to the nearest whole number. The reverse split became effective after
filing a Certificate of Amendment with the Nevada Secretary of State and upon the completion of the review and comment process
with FINRA on August 17, 2013. The Company has retroactively reflected the reverse split in the accompanying financial statements. Preferred Stock The shares of Preferred Stock, other than the
Nontransferable Preferred Stock, could be issued from time to time by the Companys Board of Directors in its sole discretion
without further approval or authorization by the stockholders, in one or more series, each of which series could have any particular
distinctive designations as well as relative rights and preferences as determined by the Board of Directors. The relative
rights and preferences that may be determined by the Board of Directors in it discretion from time to time include but are not
limited to the following:
 the rate of dividend and whether the dividends are to be cumulative and the priority, if any, of dividend payments relative to other series in the class;
 whether the shares of any such series may be redeemed, and if so, the redemption price and the terms and conditions of redemption;
 the amount payable with respect to such series in the event of voluntary or involuntary liquidation and the priority, if any, of each series relative to other series in the class with respect to amounts payable upon liquidation and sinking fund
provision, if any, for the redemption or purchase of the shares of that series; and
 the terms and conditions, if any, on which the shares of a series may be converted into or exchanged for shares of any class, whether common or preferred, or into shares of any series of the same class, and if provision is made for conversion or exchange, the times, prices, rates, adjustments and other terms. On May 7, 2013, the Company issued a total
of 3,694,000 shares of Preferred Stock to the then current CFO, CEO, COO, Corporate Secretary, and three unrelated third parties,
in exchange for full mutual releases and extinguishment of $3,568,461 in liabilities owed to these individuals. The
amount of shares issued to the CEO, COO, CFO, and Corporate Secretary were 1,250,000; 1,500,000; 400,000; and 84,000 shares, respectively,
valued at $1,649,340. On August 17, 2013, the shares of Preferred Stock were converted into 3,694,000 shares of Common
Stock. On November 7, 2013, Massive Interactive, Inc.
sold 55 Series B Redeemable Preferred Stock to Rolling Hill Capital Management LLC and 55,000,000 shares of common stock to Southport
Lane Equity II, LLC, a wholly owned subsidiary of Southport Lane, LP, in exchange for an aggregate of $5,500,000. The Preferred
Stock accrues an annual dividend of $6,750 per share. The Preferred Stock is redeemable by the Company at any time prior
to November 16, 2016. Southport Lane Equity II, LLC may convert the Preferred Stock following the third anniversary
of the date of issuance. The Preferred Stock is convertible at $0.144, 120% of the closing bid price of the Companys
Common Stock on November 1, 2013. The conversion price changes for certain diluting issuances in accordance with the agreement. Warrants On June 1, 2015, the Company issued 176,768 of
warrants to lawyers in exchange for services provided (the 6/1 Warrants). The 6/1 Warrants are exercisable for $0.08
per warrant share. Each 6/1 Warrant is fully vested and exercisable from time to time or at any time during the ten year period
commencing on June 1, 2015. The fair value of the 6/1 Warrants was estimated at June 1, 2015 using a Black-Scholes option pricing
model that incorporated the following weighted-average assumptions: expected volatility of 70%; risk-free interest rate
of 1.55%, stock price of $0.07, and an expected term of 5 years. The resulting value was allocated to the 6/1 Warrants
in the amount of $6,900. On June 26, 2015, the Company issued 2,000,000
of warrants to non-employees in exchange for services provided (the 6/26 Warrants). The 6/26 Warrants are exercisable
for $0.07 per warrant share. This right to purchase Common Stock is exercisable for a period ending upon the five year period commencing
on June 26, 2015. The fair value of the 6/26 Warrants was estimated at June 26, 2015 using a Black-Scholes option pricing model
that incorporated the following weighted-average assumptions: expected volatility of 70%; risk-free interest rate of
1.55%, stock price of $0.07, and an expected term of 2.5 years. The resulting value was allocated to the 6/26 Warrants
in the amount of $59,700.</t>
  </si>
  <si>
    <t>20. Stock Based Compensation</t>
  </si>
  <si>
    <t>Disclosure of Compensation Related Costs, Share-based Payments [Abstract]</t>
  </si>
  <si>
    <t xml:space="preserve">The fair values of the restricted stock granted
during the quarter ended March 31, 2015 was estimated on the date of grant using three different pricing models: Finnerty, Chaffe,
and Geometric Average Rate Put. As the stock vests over four years, each year was valued separately by reviewing the discount studies,
including restricted stock studies and pre-IPO studies, and assigning a separate risk-free rate for each year. The resulting valuation
incorporated the following assumptions: share price at the date of grant, expected dividend yield of 0%; expected volatility
of 70%; and a risk-free interest rate of 0.26%, 0.63%, 0.99%, and 1.24% for years one through four, respectively. The following table summarizes the Companys restricted
stock activity and related information for the six month periods ended June 30, 2015:
Number of Shares Weighted Average Grant Date Fair Value
Outstanding at January 1, 2015 - $ -
Granted 53,809,985 0.13
Forfeited and expired - -
Outstanding at June 30, 2015 53,809,985 $ 0.13 For the three and six months ended June 30, 2014,
the Company incurred $0 in stock compensation expense from the issuance of common stock to employees and consultants. For the three
and six months ended June 30, 2015, the Company incurred $347,778 and $381,389 in stock compensation expense from the issuance
of common stock to employees. Omnibus Stock Incentive Plan On April 19, 2015, the Company adopted the 2015
Omnibus Stock Incentive Plan (the 2015 Plan). The 2015 Plan provides for the grant of restricted stock, stock options,
stock appreciation rights, and other stock-based awards to, among others, the officers, directors, employees and consultants of
the Company and any subsidiary. The 2015 Plan will continue in effect for 10 years unless sooner terminated. Pursuant to the 2015
Plan, on April 29, 2015, the Company issued an aggregate of 31,770,010 restricted shares of its common stock to the following
members of management: the Chief Financial Officer, Antaine Furlong (12,219,235 shares), the Chief Technical Officer, Max Ramsay
(5,295,002), the President, North America, Alex Drosin (4,887,694), SVP People &amp; Operations, Monique Ellis (4,887,694), and
the Managing Director EMEA, Kieran Bresnan (4,480,386). Subject to adjustment upon certain corporate transactions or events, up
to 40,730,782 shares of our common stock may be issued under the 2015 Plan. </t>
  </si>
  <si>
    <t>21. Business and Geographic Segment Information</t>
  </si>
  <si>
    <t>Segment Reporting [Abstract]</t>
  </si>
  <si>
    <t xml:space="preserve"> ASC 280, Segment Reporting The Companys revenues were generated in
the following geographic regions for the three and six month periods ended June 30:
Three Months Ended June 30, Six Months Ended June 30,
2015 2014 2015 2014
United Kingdom $ 2,040,772 $ 2,082,694 $ 3,927,881 $ 3,228,802
Australia 524,713 1,630,312 1,395,380 3,598,640
$ 2,565,485 $ 3,713,006 $ 5,323,261 $ 6,827,442 Long-lived assets by geographic area consist
of property and equipment and are as follows at June 30, 2015 and December 31, 2014:
2015 2014
United Kingdom $ 58,124 $ 102,264
Australia 89,840 92,646
$ 147,964 $ 194,910 </t>
  </si>
  <si>
    <t>22. Subsequent Events</t>
  </si>
  <si>
    <t>Subsequent Events</t>
  </si>
  <si>
    <t>2. Summary of Significant Accounting Policies (Policies)</t>
  </si>
  <si>
    <t>Basis of Presentation</t>
  </si>
  <si>
    <t>Basis of Presentation The
accompanying unaudited consolidated financial statements have been prepared in accordance with accounting principles generally
accepted in the United States (GAAP) for interim financial information and with article 10 of Regulation S-X. Accordingly,
they do not include all the information and footnotes required by U.S. generally accepted accounting principles for complete financial
statements. In the opinion of the Companys management, the accompanying interim consolidated financial statements
reflect all adjustments (which include only normal recurring adjustments) necessary to present fairly the consolidated financial
position and results of operations and cash flows for the periods presented. The
notes to the consolidated financial statements contained in the Annual Report on Form 10-K for the year ended December 31, 2014
should be read in conjunction with these interim consolidated financial statements. Results of operations for interim
periods are not necessarily indicative for the results of operations for a full year.</t>
  </si>
  <si>
    <t>Principles of Consolidation</t>
  </si>
  <si>
    <t>Principles of Consolidation The
interim consolidated financial statements include the financial statements of the Company and its subsidiaries, Massive Media Pty
Ltd., Massive Interactive Media Ltd., and Wunderkind Group Pty Ltd. As part of the acquisition of Massive Media Pty
Ltd and its controlled entities by the Company, it discontinued all oil and gas operations related to properties owned in Texas
and Oklahoma. Financial results related to the oil and gas operations are reported as discontinued operations beginning
with the financial results as of December 31, 2013.</t>
  </si>
  <si>
    <t>Use of Estimates</t>
  </si>
  <si>
    <t>Use of Estimates The
preparation of interim consolidated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the Company evaluates its estimates, including those related to the accounts receivable allowance, the useful
lives of long-lived assets and other intangible assets, and income taxes, among others. The Company bases its estimates
on historical experience and on various other assumptions that are believed to be reasonable, the results of which form the basis
for making judgments about the carrying value of assets and liabilities as well as reported revenue and expenses during the periods
presented.</t>
  </si>
  <si>
    <t>Cash and Cash Equivalents</t>
  </si>
  <si>
    <t>Cash and Cash Equivalents Cash
and cash equivalents represent cash on hand and deposits held at call with banks. The Company considers all highly liquid
investments with original maturities of three months or less at the time of purchase to be cash equivalents.</t>
  </si>
  <si>
    <t>Fair Value of Financial Instruments</t>
  </si>
  <si>
    <t>Fair Value of Financial Instruments Pursuant
to the Financial Accounting Standards Boards (FASB) Accounting Standards Codification (ASC)
No. 820, ,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t>
  </si>
  <si>
    <t>Accounts Receivable</t>
  </si>
  <si>
    <t>Accounts Receivable Receivables
from services are recognized and carried at the original invoice amount less an allowance for any uncollectible amounts. Management
periodically reviews receivables for collectability. An estimate for doubtful accounts is made when collection of the
full amount is no longer probable. Uncollectible receivables are charged off against the allowance account.
An allowance for doubtful accounts of $106,256 and $207,506 was recorded as of June 30, 2015 and December 31, 2014, respectively.</t>
  </si>
  <si>
    <t>Concentration of Credit Risk</t>
  </si>
  <si>
    <t>Concentration of Credit Risk Financial
instruments that potentially expose the Company to concentrations of credit risk consist primarily of cash and cash equivalents
and accounts receivable for which the carrying amounts approximate fair value. The Company places their cash and cash
equivalents with financial institutions with high-credit ratings and quality. 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t>
  </si>
  <si>
    <t>Major Customers</t>
  </si>
  <si>
    <t xml:space="preserve">The Company has two significant customers which
individually accounted for 35% and 20%, respectively, of the revenues for the three month period ended June 30, 2015. For the three
month period ended June 30, 2014, the two largest customers accounted for 14% and 9% of revenues. These customers accounted for
approximately 43% and 22% of the accounts receivable balance as of June 30, 2015 and approximately 31% and 24% of the accounts
receivable balance as of December 31, 2014, respectively. The Companys sales to its top five customers accounted
for approximately 80% and 48% of revenues during the three month periods ended June 30, 2015 and 2014, respectively. The Company has two significant customers which
individually accounted for 31% and 17%, respectively, of the revenues for the six month period ended June 30, 2015. For the six
month period ended June 30, 2014, the two largest customers accounted for 11% and 10% of revenues. These customers accounted
for approximately 43% and 22% of the accounts receivable balance as of June 30, 2015 and approximately 31% and 24% of the accounts
receivable balance as of December 31, 2014, respectively. The Companys sales to its top five customers accounted for approximately
75% and 46% of revenues during the six month periods ended June 30, 2015 and 2014, respectively. </t>
  </si>
  <si>
    <t>Major Suppliers</t>
  </si>
  <si>
    <t>The Company has two significant vendors which
individually accounted for 9% and 7%, respectively, of the purchases for the three month period ended June 30, 2015. For the three
month period ended June 30, 2014, the two largest vendors accounted for 6% and 5% of purchases. These vendors accounted
for approximately 16% and 10% of the accounts payable balance as of June 30, 2015 and approximately 4% and 2% of the accounts payable
balance as of December 31, 2014, respectively. The Companys purchases from its top five vendors accounted for approximately
29% and 25% of purchases during the three month periods ended June 30, 2015 and 2014, respectively. The Company has two significant vendors which
individually accounted for 8% and 5%, respectively, of the purchases for the six month period ended June 30, 2015. For the six
month period ended June 30, 2014, the two largest vendors accounted for 13% and 8% of purchases. These vendors accounted
for approximately 16% and 0% of the accounts payable balance as of June 30, 2015 and approximately 10% and 0% of the accounts payable
balance as of December 31, 2014, respectively. The Companys purchases from its top five vendors accounted for approximately
25% and 31% of purchases during the six month periods ended June 30, 2015 and 2014, respectively.</t>
  </si>
  <si>
    <t>Segment Reporting</t>
  </si>
  <si>
    <t>Segment Reporting FASB
ASC 280,  ,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Groups chief operating decision maker is the Chief
Executive Officer, who reviews consolidated results of operations prepared in accordance with US GAAP when making decisions about
allocating resources and assessing performance of the Group; hence, the Group has only one operating segment, namely the software
development services.</t>
  </si>
  <si>
    <t>Income Taxes</t>
  </si>
  <si>
    <t>Income Taxes The
Company recognizes deferred income tax liabilities and assets for the expected future income tax consequences of temporary differences
between financial accounting bases and income tax bases of assets and liabilities. Deferred income taxes are measured
by applying currently enacted income tax rates. The Company accounts for uncertainty in income taxes for income tax
positions taken or expected to be taken in an income tax return. Only income tax positions that meet the more-likely-than-not
recognition threshold will be recognized. This
process includes an analysis of whether tax positions the Company takes with regard to a particular item of income or deduction
would meet the definition of an uncertain tax position under the standards. Management believes that tax positions taken
by the Company with regard to income and deduction do not constitute any uncertain tax positions under the standards.</t>
  </si>
  <si>
    <t>Goods and Services Tax/Value Added Tax</t>
  </si>
  <si>
    <t>Goods
and Services Tax/Value Added Tax The Company's Australian operations are subject to
the Goods and Services Tax on revenue sales of 10%. The Company's English operations are subject to the Value Added Tax on revenue
sales of 20%.</t>
  </si>
  <si>
    <t>Revenue Recognition</t>
  </si>
  <si>
    <t>Revenue Recognition The
Company recognizes revenue when it is realized and earned. Specifically, the Company recognizes revenue when services are performed
and projects are completed and accepted by the customer. The Company recognizes revenue in accordance with the FASB ASC 985-605 .</t>
  </si>
  <si>
    <t>Consultancy Services Revenue</t>
  </si>
  <si>
    <t>Consultancy Services Revenue Revenue
derived from services primarily includes consulting, implementation, and training. Consultancy revenue is recognized
ratably over the term of the service agreement.</t>
  </si>
  <si>
    <t>License Fees Revenue</t>
  </si>
  <si>
    <t>License Fees Revenue License
revenue in connection with license agreements for standard proprietary software is recognized upon delivery of the software, provided
collection is considered probable and the fee is fixed or determinable.</t>
  </si>
  <si>
    <t>Project Services Revenue</t>
  </si>
  <si>
    <t>Project Services Revenue Revenue
derived from services primarily includes consulting, implementation, and training. Fees are primarily billed under time
and materials arrangements and are recognized as services are performed.</t>
  </si>
  <si>
    <t>Support Revenue</t>
  </si>
  <si>
    <t>Support Revenue Revenue
derived from technical support contracts primarily includes telephone consulting and on-site support as well as error reporting
and correction services. Maintenance contracts are typically sold for a separate fee with initial contractual period
of one year with renewal for additional periods thereafter. Technical support service revenue is recognized ratably
over the term of the service agreement.</t>
  </si>
  <si>
    <t>Deferred Revenue</t>
  </si>
  <si>
    <t>Deferred Revenue Deferred
revenue represents advance payments or billings for software licenses, services, and maintenance.</t>
  </si>
  <si>
    <t>Foreign Currency Translation</t>
  </si>
  <si>
    <t xml:space="preserve"> Foreign Currency Translation The functional currency of the Massive Media
Pty Ltd. and Wunderkind Group Pty Ltd. is Australian Dollars (AUD). The functional currency of Massive Interactive
Media Ltd is Great British Pounds ("GBP"). For financial reporting purposes, the financial
statements of the Company and its subsidiaries, which are prepared using each entity's functional currency, are translated into
the Companys reporting currency, the United States Dollar (USD).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in shareholders
equity. The relationship between the AUD, GBP and the USD, which is our functional
currency, is shown below per one USD:
Three Months Ended Six Months Ended Year end
2015 2015 2014
Period end AUD to USD exchange rate 0.7708 0.7780 0.8207
Period end GBP to USD exchanage rate 1.5752 1.5752 1.5610
Average AUD to USD exchange rate 0.7754 0.7740 0.8983
Average GBP to USD exchange rate 1.5448 1.5270 1.6454 </t>
  </si>
  <si>
    <t>Property and Equipment</t>
  </si>
  <si>
    <t>Property and Equipment Furniture
and office equipment, electronic equipment and motor vehicles are recorded at cost less accumulated depreciation. Depreciation
is calculated based on estimated useful life of the assets.
Rate Method
Motor Vehicles 25% Diminishing value
Furniture 20% Straight line
Office equipment 33% Diminishing value
Telecommunication equipment 20% Diminishing value
Purchased Software 40% Straight line
Leasehold improvements 50% Straight line When
furniture and office equipment, electronic equipment and motor vehicl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t>
  </si>
  <si>
    <t>Impairment of Long-Lived Assets</t>
  </si>
  <si>
    <t>Impairment of Long-Lived Assets In
accordance with Impairment or Disposal of Long-Lived Assets Subsections of FASB ASC Subtopic 360-10,  ,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as of June 30, 2015
and 2014, respectively.</t>
  </si>
  <si>
    <t>Capitalized Computer Software Development Costs</t>
  </si>
  <si>
    <t>Capitalized Computer Software
Development Costs The
Company capitalizes software development costs in accordance with the FASB ASC Topic 985-20,  .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The Company's capitalized computer software development costs are being
amortized ratably based on the projected revenues associated with the related software or on a straight-line basis over five years,
whichever method results in a higher level of amortization.</t>
  </si>
  <si>
    <t>Intangible Assets</t>
  </si>
  <si>
    <t>Intangible Assets The
Company amortizes intangible assets on a straight line basis over their estimated useful lives, generally as follows: four to nine
years for software, ten to twenty years for customer relationships and trade names, and one to five years for other intangible
assets, except goodwill. Goodwill is not amortized, but subject to impairment testing.</t>
  </si>
  <si>
    <t>Operating Leases</t>
  </si>
  <si>
    <t>Operating Leases Leases
where substantially all the rewards and risks of ownership of assets remain with the lesser are accounted for as operating leases.
Payments made under operating leases are charged to the consolidated statements of operations on a straight-line basis over the
lease periods. The Company leases
office rental spaces in Sydney, Australia and London, England.</t>
  </si>
  <si>
    <t>Derivative Instruments</t>
  </si>
  <si>
    <t>Derivative Instruments The
Companys debt or equity instruments may contain embedded derivative instruments, such as conversion options, which in certain
circumstances may be required to be bifurcated from the associated host instrument and accounted for separately as a derivative
instrument liability. The
identification of, and accounting for, derivative instruments is complex. The Companys derivative instrument
liabilities are re-valued at the end of each reporting period, with changes in the fair value of the derivative liability recorded
as charges or credits to income, in the period in which the changes occur. For bifurcated conversion options related
to the notes issued in 2011 (See Note 13 ) that are accounted for as derivative
instrument liabilities, the Company determines the fair value of these instruments using binomial option pricing model. That
model requires assumptions related to the remaining term of the instrument and risk-free rates of return, the Companys current
Common Stock price and expected dividend yield, and the expected volatility of the Companys Common Stock price over the
life of the option. For
the bifurcated conversion option related to the convertible note issued in 2014 (See Note 13 ) in
connection with the Wunderkind Acquisition, and the conversion option related to the convertible promissory notes issued in March
of 2015, the Company determined the fair value of the instruments using the Monte Carlo Valuation Model, due to the multitude of
possible outcomes for the instrument. This model requires assumptions related to the remaining term of the instrument
and risk-free rates of return, the Company's current Common Stock price and expected dividend yield, and the expected volatility
of the Company's Common Stock price over the life of the option.</t>
  </si>
  <si>
    <t>Stock-Based Compensation</t>
  </si>
  <si>
    <t>Stock-Based Compensation The Company accounts for its stock-based compensation
plans in accordance with FASB ASC Topic 718,  Stock Compensation</t>
  </si>
  <si>
    <t>Deemed dividend</t>
  </si>
  <si>
    <t>Deemed dividend The
Company incurs a deemed dividend on Series B Preferred Redeemable Stock. As the conversion rate was less than the deemed fair value
of the Common Stock of $0.20, the Series B Preferred Redeemable Stock contains a beneficial conversion feature as described in
FASB ASC 470-20, . The
difference in the stated conversion price and estimated fair value of the Common Stock is accounted for as a beneficial conversion
feature and affects income or loss available to common stockholders for purposes of EPS.</t>
  </si>
  <si>
    <t>Earnings (Loss) per Share</t>
  </si>
  <si>
    <t>Earnings (Loss) per Share The Company adopted FASB ASC 260, "Earnings
Per Share" The following sets forth the computation of diluted
EPS for the three and six months ended June 30, 2015 and 2014:
Three months ended June 30, 2015 Six months ended June 30, 2015
Net income (loss) attributable to common stockholders (Numerator) Shares (Denominator) Per share amount Net income (loss) attributable to common stockholders (Numerator) Shares (Denominator) Per share amount
Basic EPS $ 744,019 61,176,142 $ 0.01 $ 545,867 61,176,142 $ 0.01
Change in fair value of derivative instruments (1,796,000 ) - (2,184,000 ) -
Interest associated with convertible notes 6,856 - 13,637 -
Dilutive shares related to notes and warrants - 173,006,890 - 153,517,251
Dilutive EPS $ (1,045,125 ) 234,183,032 $ (0.00 ) $ (1,624,496 ) 214,693,393 $ (0.01 )
Three months ended June 30, 2014 Six months ended June 30, 2014
Net income (loss) attributable to common stockholders (Numerator) Shares (Denominator) Per share amount Net income (loss) attributable to common stockholders (Numerator) Shares (Denominator) Per share amount
Basic EPS $ 2,311,849 61,176,142 $ 0.04 $ 2,397,598 61,176,142 $ 0.04
Change in fair value of derivative instruments (2,019,000 ) - (2,019,000 ) -
Dilutive shares related to notes and warrants 292,849 10,140,128 - 16,217,705
Dilutive EPS $ 292,849 71,316,270 $ 0.00 $ 378,598 77,393,847 $ 0.00 Basic earnings (loss) per share is based on the
weighted average number of common and common equivalent shares outstanding. Potential common shares includable in the computation
of fully diluted per share results are not presented for the six months ended June 30, 2015 and the periods ended June 30, 2014
in the consolidated financial statements as their effect would be anti-dilutive. The total number of shares issuable upon
conversion of preferred shares that were not included in dilutive earnings per share for the three and six months ended June 30,
2015 were 31,142,811, respectively.</t>
  </si>
  <si>
    <t>Commitments and Contingencies</t>
  </si>
  <si>
    <t>Commitments and Contingencies In
the normal course of business, the Company is subject to loss contingencies, such as legal proceedings and claims arising out of
its business, that cover a wide range of matters, including, among others, government investigations, product and environmental
liability, and tax matters. In accordance with FASB ASC 450-20,  ,
the Company records accruals for such loss contingencies when it is probable that a liability has been incurred and the amount
of loss can be reasonably estimated. Historically, the Company has not experienced any material service liability claims.</t>
  </si>
  <si>
    <t>Recent Accounting Pronouncements</t>
  </si>
  <si>
    <t>Recent Accounting Pronouncements The
Company has adopted recently issued accounting pronouncements and has determined that they have no material effect on the financial
position, results of operations, or cash flow. The Companys management does not expect any recently issued but
not yet adopted accounting pronouncements to have a material effect on the financial position, results of operations or cash flow. In
August 2014, the FASB issued ASU 2014-15,  ("ASU 2014-15").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Company is currently assessing the impact on the
Company's disclosures and financial statements. On
January 9, 2015, the Financial Accounting Standards Board (FASB) issued Accounting Standards Update (ASU)
No. 2015-01, (ASU
2015-01). ASU 2015-01 eliminates the concept of extraordinary items which are defined as items that are both unusual in
nature and occurring infrequently. ASU 2015-01 is effective in annual or interim periods beginning after December 15,
2015. The Company does not expect the adoption of ASU 2015-01 to have a material impact on the unaudited condensed consolidated
financial statements. On
February 18, 2015, the FASB issued ASU No. 2015-02,  s
(ASU 2015-02). ASU 2015-02 provides an update affecting reporting entities that are required to evaluate whether
they should consolidate certain legal entities. This new guidance applies to all legal entities to re-evaluate 1) whether
limited partnerships and similar legal entities are VIEs or voting interest entities, 2) eliminates the presumption that
a general partner should consolidate a limited partnership, 3) affect the consolidation analysis of reporting entities that are
involved with VIEs, particularly those that have fee arrangements and related party relationships, and 4) provides a scope exception
from consolidation guidance for reporting entities with interest in legal entities that are required to comply with or operate
in accordance with rules similar to those for registered money market funds. ASU 2014-08 is effective in annual or interim
periods beginning after December 15, 2015. The Company does not expect the adoption of ASU 2015-02 to have a material impact
on the unaudited condensed consolidated financial statements. In
April 2015, the FASB issued ASU 2015-03,  .
ASU 2015-03 revises previous guidance to require that debt issuance costs be reported in the unaudited condensed consolidated financial
statements as a direct deduction from the face amount of the related liability, consistent with the presentation of debt discounts. Prior
to the amendments, debt issuance costs were presented as a deferred charge (i.e. an asset) on the unaudited condensed consolidated
financial statements. This new guidance is effective for the annual period ending after December 15, 2015, and for annual periods
and interim periods thereafter. The amendments must be applied retrospectively. The requirements of ASU 2015-03 are
not expected to have a significant impact on the unaudited condensed consolidated financial statements.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hen effective, ASU 2014-09 will use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consolidated financial statements and have not yet determined the method
by which the Company will adopt the standard.</t>
  </si>
  <si>
    <t>Management has evaluated
subsequent events up to and including August 14, 2015, which is the date the financial statements were available for issuance,
and determined there were no material subsequent events to be disclosed.</t>
  </si>
  <si>
    <t>2. Summary of Significant Accounting Policies (Tables)</t>
  </si>
  <si>
    <t>Summary Of Significant Accounting Policies Tables</t>
  </si>
  <si>
    <t>Exchange rates</t>
  </si>
  <si>
    <t xml:space="preserve">Three Months Ended Six Months Ended Year end
2015 2015 2014
Period end AUD to USD exchange rate 0.7708 0.7780 0.8207
Period end GBP to USD exchanage rate 1.5752 1.5752 1.5610
Average AUD to USD exchange rate 0.7754 0.7740 0.8983
Average GBP to USD exchange rate 1.5448 1.5270 1.6454 </t>
  </si>
  <si>
    <t>Rate Method
Motor Vehicles 25% Diminishing value
Furniture 20% Straight line
Office equipment 33% Diminishing value
Telecommunication equipment 20% Diminishing value
Purchased Software 40% Straight line
Leasehold improvements 50% Straight line</t>
  </si>
  <si>
    <t>Earnings per share</t>
  </si>
  <si>
    <t xml:space="preserve">The following sets forth the computation of diluted
EPS for the three and six months ended June 30, 2015 and 2014:
Three months ended June 30, 2015 Six months ended June 30, 2015
Net income (loss) attributable to common stockholders (Numerator) Shares (Denominator) Per share amount Net income (loss) attributable to common stockholders (Numerator) Shares (Denominator) Per share amount
Basic EPS $ 744,019 61,176,142 $ 0.01 $ 545,867 61,176,142 $ 0.01
Change in fair value of derivative instruments (1,796,000 ) - (2,184,000 ) -
Interest associated with convertible notes 6,856 - 13,637 -
Dilutive shares related to notes and warrants - 173,006,890 - 153,517,251
Dilutive EPS $ (1,045,125 ) 234,183,032 $ (0.00 ) $ (1,624,496 ) 214,693,393 $ (0.01 )
Three months ended June 30, 2014 Six months ended June 30, 2014
Net income (loss) attributable to common stockholders (Numerator) Shares (Denominator) Per share amount Net income (loss) attributable to common stockholders (Numerator) Shares (Denominator) Per share amount
Basic EPS $ 2,311,849 61,176,142 $ 0.04 $ 2,397,598 61,176,142 $ 0.04
Change in fair value of derivative instruments (2,019,000 ) - (2,019,000 ) -
Dilutive shares related to notes and warrants 292,849 10,140,128 - 16,217,705
Dilutive EPS $ 292,849 71,316,270 $ 0.00 $ 378,598 77,393,847 $ 0.00 </t>
  </si>
  <si>
    <t>3. Acquisitions (Tables)</t>
  </si>
  <si>
    <t>Final purchase consideration</t>
  </si>
  <si>
    <t xml:space="preserve">The purchase price is calculated as follows:
Convertible note $ 5,500,000
Fair value of conversion feature 7,075,000
Total estimated purchase price $ 12,575,000 Preliminary purchase price allocation as of the
date of acquisition is set forth in the table below and reflects various fair value estimates and analysis. These allocations
were determined through established and generally accepted valuation techniques including preliminary work performances by third-party
valuation specialists.
Cash and cash equivalents $ 20,203
Trade names and trademarks 360,000
Developed software 2,100,000
Customer relationships 780,000
Goodwill 10,489,202
Property, plant and equipment 2,860
Deferred tax liability (972,000 )
Net working capital, net of cash (205,265 )
Total purchase price $ 12,575,000 </t>
  </si>
  <si>
    <t>Wunderkind</t>
  </si>
  <si>
    <t>Pro forma</t>
  </si>
  <si>
    <t xml:space="preserve">Unaudited Pro Forma Results of Operations
Three Months Ended Six Months Ended
June 30, 2014 June 30, 2014
Revenues $ 3,884,665 $ 7,057,609
I ncome (Loss) $ 2,426,291 $ 2,836,653
Net income (loss) $ 2,671,317 $ 3,303,223
Basic income (loss) per share: $ 0.04 $ (0.05 )
Diluted income (loss) per share: $ 0.04 $ (0.04 )
Pro Forma shares outstanding - Basic 61,176,142 61,176,142
Pro Forma shares outstanding - Diluted 71,316,270 77,393,847 </t>
  </si>
  <si>
    <t>4. Accounts receivable - trade, net of allowance (Tables)</t>
  </si>
  <si>
    <t>Receivables [Abstract]</t>
  </si>
  <si>
    <t xml:space="preserve">2015 2014
Trade debtors $ 1,598,606 $ 2,512,797
Accrued income 155,924 35,291
Client reimbursements - 6,602
Allowance for doubtful accounts (106,256 ) (207,506)
Accounts receivable  trade, net of allowance $ 1,648,274 $ 2,347,184 </t>
  </si>
  <si>
    <t>5. Other receivables (Tables)</t>
  </si>
  <si>
    <t xml:space="preserve">2015 2014
Employee advance $ 28,102 $ 31,691
Other debtors - 13,426
Other receivables $ 28,102 $ 45,117 </t>
  </si>
  <si>
    <t>6. Prepayments (Tables)</t>
  </si>
  <si>
    <t>Prepayments Tables</t>
  </si>
  <si>
    <t xml:space="preserve">2015 2014
Prepaid expenses $ 121,896 $ 126,329 </t>
  </si>
  <si>
    <t>7. Property and Equipment, net (Tables)</t>
  </si>
  <si>
    <t>Property And Equipment Net Tables</t>
  </si>
  <si>
    <t>Property and equipment</t>
  </si>
  <si>
    <t xml:space="preserve">2015 2014
Furniture and fixtures $ 34,948 $ 47,719
Motor vehicles 672 12,948
Purchased software 72,149 58,680
Office equipment 209,156 225,694
Property and equipment, gross 316,925 345,041
Less: Accumulated depreciation (168,961 ) (150,131 )
Property and equipment, net $ 147,964 $ 194,910 </t>
  </si>
  <si>
    <t>8. Other assets (Tables)</t>
  </si>
  <si>
    <t xml:space="preserve">2015 2014
Bonds $ 35,756 $ 15,374
Other receivables - 693
Other assets $ 35,756 $ 16,067 </t>
  </si>
  <si>
    <t>9. Intangible Assets (Tables)</t>
  </si>
  <si>
    <t>Intangible assets</t>
  </si>
  <si>
    <t xml:space="preserve">June 30, 2015 December 31, 2014
Gross Accumulated Gross Accumulated Net
Amount Amortization Amount Amount Amortization Amount
Capitalized Software Costs $ 9,005,105 $ (1,672,967 ) $ 7,332,138 $ 7,833,725 $ (984,406 ) $ 6,849,319
Tradenames 420,000 (88,498 ) 331,502 420,000 (51,114 ) 368,886
Customer Relationships 820,000 (188,006 ) 631,994 820,000 (108,158 ) 711,842
Goodwill 10,245,206 - 10,245,206 10,908,202 - 10,908,202
Total $ 20,490,311 $ (1,949,471 ) $ 18,540,840 $ 19,981,927 $ (1,143,678 ) $ 18,838,249 </t>
  </si>
  <si>
    <t>Expected amortization expense</t>
  </si>
  <si>
    <t xml:space="preserve">2016 $ 1,811,510
2017 2,160,929
2018 2,160,929
2019 1,961,247
2020 167,964
Thereafter 33,055
$ 8,295,634 </t>
  </si>
  <si>
    <t xml:space="preserve">Goodwill
December 31, 2014 $ 10,908,202
Impairment -
Foreign exchange movement (662,996 )
$ 10,245,206 </t>
  </si>
  <si>
    <t>10. Fair Value Measurements (Tables)</t>
  </si>
  <si>
    <t>Company's assets and liabilities that were measured at fair value on a recurring basis</t>
  </si>
  <si>
    <t xml:space="preserve">Amounts at Fair Value Measurement Using
Fair Value Level 1 Level 2 Level 3
As of June 30, 2015
Liabilities
March 2015 Note conversion feature $ 216,817 $ - $ - $ 216,817
Orbach warrant liability 8,140 - - 8,140
Wunderkind conversion feature 250,000 - - 250,000
9/12 Warrant liability 63,747 - - 63,747
9/12 Note liability 56,263 - - 56,263
As of December 31, 2014
Liabilities
Orbach warrant liability $ 16,390 $ - $ - $ 16,390
Wunderkind conversion feature 2,434,000 - - 2,434,000
9/12 Warrant liability 63,747 - - 63,747
9/12 Note liability 56,263 - - 56,263 </t>
  </si>
  <si>
    <t>11. Accrued Expenses and other current liabilities (Tables)</t>
  </si>
  <si>
    <t xml:space="preserve">2015 2014
Credit cards $ 109,226 $ 22,277
Accrued expenses 312,600 331,756
Accrued expenses and other current liabilities $ 421,826 $ 354,033 </t>
  </si>
  <si>
    <t>12. Accrued compensation and related costs (Tables)</t>
  </si>
  <si>
    <t>Accrued Compensation And Related Costs Tables</t>
  </si>
  <si>
    <t xml:space="preserve">2015 2014
Payable to staff $ 504 $ 1,263
Long service leave provision 169,319 157,585
Annual leave provision 255,254 263,098
Employee pension plan 123,839 160,449
Federal payroll tax 209,714 261,843
State payroll tax 13,297 16,205
Accrued compensation and related costs $ 771,927 $ 860,443 </t>
  </si>
  <si>
    <t>13. Borrowings (Tables)</t>
  </si>
  <si>
    <t>Borrowings Tables</t>
  </si>
  <si>
    <t>Derivative liability</t>
  </si>
  <si>
    <t xml:space="preserve">June 30, 2015
Derivative liability December 31, 2014 New Borrowings Fair Value Adjustments Adjustments Total
March 2015 note conversion feature $ - $ 144,000 $ - $ 72,817 $ 216,817
Orbach warrant liability 16,390 - (8,250 ) - 8,140
Wunderkind conversion feature 2,434,000 - (2,184,000 ) - 250,000
9/12 Warrant liability 63,747 - - - 63,747
9/12 Note liability 56,263 - - - 56,263
$ 2,570,400 $ 144,000 $ (2,192,250 ) $ 72,817 $ 594,967 </t>
  </si>
  <si>
    <t>15. Taxes refundable (payable) (Tables)</t>
  </si>
  <si>
    <t>Taxes (Refundable) Payable</t>
  </si>
  <si>
    <t xml:space="preserve">2015 2014
Goods and services taxes receivable (payable) Australia $ 566 $ (2,658 )
Fringe benefit tax payable Australia (3,885 ) (624 )
Value added tax payable United Kingdom (33,892 ) (104,794 )
Income tax refundable Australia 778,545 780,717
Taxes refundable $ 741,334 $ 672,641 </t>
  </si>
  <si>
    <t>18. Commitments and Contingencies (Tables)</t>
  </si>
  <si>
    <t>Commitments And Contingencies Tables</t>
  </si>
  <si>
    <t>Leases</t>
  </si>
  <si>
    <t xml:space="preserve">2015 $ 129,275
2016 258,551
2017 -
2018 -
2019 -
Thereafter -
$ 387,826 The Company has entered
into commercial leases for company motor vehicles with a term expiring in September 16, 2016. Future minimum rental
payments under this operating lease are as follows:
2015 $ 12,365
2016 16,486
2017 34,074
2018 -
2019 -
Thereafter -
$ 62,925 </t>
  </si>
  <si>
    <t>20. Stock Based Compensation (Tables)</t>
  </si>
  <si>
    <t>Stock option activity</t>
  </si>
  <si>
    <t xml:space="preserve">Number of Shares Weighted Average Grant Date Fair Value
Outstanding at January 1, 2015 - $ -
Granted 53,809,985 0.13
Forfeited and expired - -
Outstanding at June 30, 2015 53,809,985 $ 0.13 </t>
  </si>
  <si>
    <t>21. Business and Geographic Segment Information (Tables)</t>
  </si>
  <si>
    <t>Segment reporting</t>
  </si>
  <si>
    <t xml:space="preserve">The Companys revenues were generated in
the following geographic regions for the three and six month periods ended June 30:
Three Months Ended June 30, Six Months Ended June 30,
2015 2014 2015 2014
United Kingdom $ 2,040,772 $ 2,082,694 $ 3,927,881 $ 3,228,802
Australia 524,713 1,630,312 1,395,380 3,598,640
$ 2,565,485 $ 3,713,006 $ 5,323,261 $ 6,827,442 Long-lived assets by geographic area consist
of property and equipment and are as follows at June 30, 2015 and December 31, 2014:
2015 2014
United Kingdom $ 58,124 $ 102,264
Australia 89,840 92,646
$ 147,964 $ 194,910 </t>
  </si>
  <si>
    <t>2. Summary of Significant Accounting Policies (Details)</t>
  </si>
  <si>
    <t>12 Months Ended</t>
  </si>
  <si>
    <t>Period end AUD to USD [Member]</t>
  </si>
  <si>
    <t>Foreign currency exchange rate</t>
  </si>
  <si>
    <t>Period end GBP to USD [Member]</t>
  </si>
  <si>
    <t>Average AUD to USD [Member]</t>
  </si>
  <si>
    <t>Average GBP to USD [Member]</t>
  </si>
  <si>
    <t>2. Summary of Significant Accounting Policies (Details 1) - 6 months ended Jun. 30, 2015</t>
  </si>
  <si>
    <t>Motor Vehicles [Member]</t>
  </si>
  <si>
    <t>Rate of depreciation</t>
  </si>
  <si>
    <t>25.00%</t>
  </si>
  <si>
    <t>Method of depreciation</t>
  </si>
  <si>
    <t>Diminishing value</t>
  </si>
  <si>
    <t>Furniture [Member]</t>
  </si>
  <si>
    <t>20.00%</t>
  </si>
  <si>
    <t>Straight line</t>
  </si>
  <si>
    <t>Office Equipment [Member]</t>
  </si>
  <si>
    <t>33.00%</t>
  </si>
  <si>
    <t>Telecommunication Equipment [Member]</t>
  </si>
  <si>
    <t>Purchased Software [Member]</t>
  </si>
  <si>
    <t>40.00%</t>
  </si>
  <si>
    <t>Leasehold Improvements [Member]</t>
  </si>
  <si>
    <t>50.00%</t>
  </si>
  <si>
    <t>2. Summary of Significant Accounting Policies (Details 2) - USD ($)</t>
  </si>
  <si>
    <t>Summary Of Significant Accounting Policies Details 2</t>
  </si>
  <si>
    <t>Net income (loss) attributable to common stockholders</t>
  </si>
  <si>
    <t>Change in fair value of derivative instruments</t>
  </si>
  <si>
    <t>Interest associated with convertible notes</t>
  </si>
  <si>
    <t>Dilutive shares related to notes and warrants</t>
  </si>
  <si>
    <t>Net income (loss) attributable to common stockholders, diluted</t>
  </si>
  <si>
    <t>Basic EPS</t>
  </si>
  <si>
    <t>Dilutive EPS</t>
  </si>
  <si>
    <t>2. Summary of Significant Accounting Policies (Details Narrative) - USD ($)</t>
  </si>
  <si>
    <t>Allowance for doubtful accounts</t>
  </si>
  <si>
    <t>Common stock granted</t>
  </si>
  <si>
    <t>Shares not included in dilutive earnings per share</t>
  </si>
  <si>
    <t>Revenue [Member] | Top Five Customers [Member]</t>
  </si>
  <si>
    <t>Percent concentration</t>
  </si>
  <si>
    <t>80.00%</t>
  </si>
  <si>
    <t>48.00%</t>
  </si>
  <si>
    <t>75.00%</t>
  </si>
  <si>
    <t>46.00%</t>
  </si>
  <si>
    <t>Revenue [Member] | Customer 1 [Member]</t>
  </si>
  <si>
    <t>35.00%</t>
  </si>
  <si>
    <t>13.00%</t>
  </si>
  <si>
    <t>31.00%</t>
  </si>
  <si>
    <t>11.00%</t>
  </si>
  <si>
    <t>Revenue [Member] | Customer 2 [Member]</t>
  </si>
  <si>
    <t>9.00%</t>
  </si>
  <si>
    <t>17.00%</t>
  </si>
  <si>
    <t>10.00%</t>
  </si>
  <si>
    <t>Accounts Receivable [Member] | Customer 1 [Member]</t>
  </si>
  <si>
    <t>43.00%</t>
  </si>
  <si>
    <t>Accounts Receivable [Member] | Customer 2 [Member]</t>
  </si>
  <si>
    <t>22.00%</t>
  </si>
  <si>
    <t>24.00%</t>
  </si>
  <si>
    <t>Purchase [Member] | Vendor 1 [Member]</t>
  </si>
  <si>
    <t>6.00%</t>
  </si>
  <si>
    <t>8.00%</t>
  </si>
  <si>
    <t>Purchase [Member] | Vendor 2 [Member]</t>
  </si>
  <si>
    <t>7.00%</t>
  </si>
  <si>
    <t>5.00%</t>
  </si>
  <si>
    <t>Purchase [Member] | Top Five Vendor [Member]</t>
  </si>
  <si>
    <t>29.00%</t>
  </si>
  <si>
    <t>Accounts Payable [Member] | Vendor 1 [Member]</t>
  </si>
  <si>
    <t>16.00%</t>
  </si>
  <si>
    <t>4.00%</t>
  </si>
  <si>
    <t>Accounts Payable [Member] | Vendor 2 [Member]</t>
  </si>
  <si>
    <t>0.00%</t>
  </si>
  <si>
    <t>Restricted Stock [Member]</t>
  </si>
  <si>
    <t>3. Acquisitions (Details) - Wunderkind</t>
  </si>
  <si>
    <t>Jun. 30, 2015USD ($)</t>
  </si>
  <si>
    <t>Convertible note</t>
  </si>
  <si>
    <t>Fair value of conversion feature</t>
  </si>
  <si>
    <t>Total estimated purchase price</t>
  </si>
  <si>
    <t>3. Acquisitions (Details 1) - USD ($)</t>
  </si>
  <si>
    <t>Trade names and trademarks</t>
  </si>
  <si>
    <t>Developed Software</t>
  </si>
  <si>
    <t>Customer relationships</t>
  </si>
  <si>
    <t>Property, plant and equipment</t>
  </si>
  <si>
    <t>Net working capital, net of cash</t>
  </si>
  <si>
    <t>Total Estimated purchase price</t>
  </si>
  <si>
    <t>3. Acquisitions (Details 2) - Jun. 30, 2014 - Wunderkind - USD ($)</t>
  </si>
  <si>
    <t>Revenues</t>
  </si>
  <si>
    <t>Income (Loss)</t>
  </si>
  <si>
    <t>Net income (loss)</t>
  </si>
  <si>
    <t>Basic income (loss) per share:</t>
  </si>
  <si>
    <t>$ .05</t>
  </si>
  <si>
    <t>Diluted income (loss) per share:</t>
  </si>
  <si>
    <t>$ .04</t>
  </si>
  <si>
    <t>Proforma shares outstanding - Basic</t>
  </si>
  <si>
    <t>Proforma shares outstanding - Diluted</t>
  </si>
  <si>
    <t>4. Accounts receivable - trade, net of allowance (Details) - USD ($)</t>
  </si>
  <si>
    <t>Trade Debtors</t>
  </si>
  <si>
    <t>Accrued Income</t>
  </si>
  <si>
    <t>Client Reimbursements</t>
  </si>
  <si>
    <t>5. Other receivables (Details) - USD ($)</t>
  </si>
  <si>
    <t>Employee Advance</t>
  </si>
  <si>
    <t>Other Debtors</t>
  </si>
  <si>
    <t>6. Prepayments (Details) - USD ($)</t>
  </si>
  <si>
    <t>Prepaid expenses</t>
  </si>
  <si>
    <t>7. Property and Equipment, net (Details) - USD ($)</t>
  </si>
  <si>
    <t>Furniture and Fixtures</t>
  </si>
  <si>
    <t>Motor Vehicles</t>
  </si>
  <si>
    <t>Purchased Software</t>
  </si>
  <si>
    <t>Office Equipment</t>
  </si>
  <si>
    <t>Property and Equipment, gross</t>
  </si>
  <si>
    <t>Less: Accumulated depreciation</t>
  </si>
  <si>
    <t>7. Property and Equipment, net (Details Narrative) - USD ($)</t>
  </si>
  <si>
    <t>Depreciation expense</t>
  </si>
  <si>
    <t>8. Other assets (Details) - USD ($)</t>
  </si>
  <si>
    <t>Other Assets Net Tables</t>
  </si>
  <si>
    <t>Bonds</t>
  </si>
  <si>
    <t>9. Intangible Assets (Details) - USD ($)</t>
  </si>
  <si>
    <t>Gross Amount</t>
  </si>
  <si>
    <t>Accumulated Amortization</t>
  </si>
  <si>
    <t>Net Amount</t>
  </si>
  <si>
    <t>Capitalized Software Costs</t>
  </si>
  <si>
    <t>Tradenames</t>
  </si>
  <si>
    <t>Customer Relationships</t>
  </si>
  <si>
    <t>9. Intangible Assets (Details 1)</t>
  </si>
  <si>
    <t>Thereafter</t>
  </si>
  <si>
    <t>9. Intangible Assets (Details 2)</t>
  </si>
  <si>
    <t>Goodwill, at December 31, 2014</t>
  </si>
  <si>
    <t>Impairment</t>
  </si>
  <si>
    <t>Foreign exchange movement</t>
  </si>
  <si>
    <t>Goodwill, at June 30, 2015</t>
  </si>
  <si>
    <t>9. Intangible Assets (Details Narrative) - USD ($)</t>
  </si>
  <si>
    <t>Amortization expense</t>
  </si>
  <si>
    <t>10. Fair Value Measurements (Details) - USD ($)</t>
  </si>
  <si>
    <t>Liabilities</t>
  </si>
  <si>
    <t>March 2015 note conversion feature</t>
  </si>
  <si>
    <t>Orbach Warrant liability</t>
  </si>
  <si>
    <t>Wunderkind conversion feature</t>
  </si>
  <si>
    <t>9/12 Warrant liability</t>
  </si>
  <si>
    <t>9/12 Note liability</t>
  </si>
  <si>
    <t>11. Accrued Expenses and other current liabilities (Details) - USD ($)</t>
  </si>
  <si>
    <t>Credit cards</t>
  </si>
  <si>
    <t>Accrued expenses</t>
  </si>
  <si>
    <t>12. Accrued compensation and related costs (Details) - USD ($)</t>
  </si>
  <si>
    <t>Payable to Staff</t>
  </si>
  <si>
    <t>Long Service Leave Provision</t>
  </si>
  <si>
    <t>Annual Leave Provision</t>
  </si>
  <si>
    <t>Employee Pension Plan</t>
  </si>
  <si>
    <t>Federal Payroll Tax</t>
  </si>
  <si>
    <t>State Payroll Tax</t>
  </si>
  <si>
    <t>13. Borrowings (Details)</t>
  </si>
  <si>
    <t>New Borrowings</t>
  </si>
  <si>
    <t>Fair Value Adjustments</t>
  </si>
  <si>
    <t>Adjustments</t>
  </si>
  <si>
    <t>Conversion feature</t>
  </si>
  <si>
    <t>Warrant</t>
  </si>
  <si>
    <t>Notes</t>
  </si>
  <si>
    <t>15. Taxes refundable (payable) (Details) - USD ($)</t>
  </si>
  <si>
    <t>Taxes Refundable Payable Details</t>
  </si>
  <si>
    <t>Goods and Services Taxes Receivable (Payable)</t>
  </si>
  <si>
    <t>Fringe Benefit Tax Payable - Australia</t>
  </si>
  <si>
    <t>Value Added Tax Payable - United Kingdom</t>
  </si>
  <si>
    <t>Income Tax Refundable - Australia</t>
  </si>
  <si>
    <t>Taxes Refundable</t>
  </si>
  <si>
    <t>17. Employee defined contribution plan (Details Narrative) - USD ($)</t>
  </si>
  <si>
    <t>Employer contribution</t>
  </si>
  <si>
    <t>18. Commitments and Contingencies (Details)</t>
  </si>
  <si>
    <t>Office spaces in Australia and in the UK</t>
  </si>
  <si>
    <t>Motor vehicles</t>
  </si>
  <si>
    <t>18. Commitments and Contingencies (Details Narrative) - USD ($)</t>
  </si>
  <si>
    <t>Rent expense</t>
  </si>
  <si>
    <t>19. Stockholders' equity (Details Narrative) - Jun. 30, 2015 - $ / shares</t>
  </si>
  <si>
    <t>Common Stock, authorized</t>
  </si>
  <si>
    <t>Common Stock, par value</t>
  </si>
  <si>
    <t>Preferred Stock, authorized</t>
  </si>
  <si>
    <t>Preferred Stock, par value</t>
  </si>
  <si>
    <t>Preferred Stock, issued</t>
  </si>
  <si>
    <t>Preferred Stock, outstanding</t>
  </si>
  <si>
    <t>20. Stock Based Compensation (Details) - Jun. 30, 2015 - $ / shares</t>
  </si>
  <si>
    <t>Number of Shares</t>
  </si>
  <si>
    <t>Outstanding</t>
  </si>
  <si>
    <t>Granted</t>
  </si>
  <si>
    <t>Forfeited and expired</t>
  </si>
  <si>
    <t>Weighted Average Grant Date Fair Value</t>
  </si>
  <si>
    <t>20. Stock Based Compensation (Details Narrative) - USD ($)</t>
  </si>
  <si>
    <t>Stock compensation expense</t>
  </si>
  <si>
    <t>Employees and Consultants [Member]</t>
  </si>
  <si>
    <t>21. Business and Geographic Segment Information (Details) - USD ($)</t>
  </si>
  <si>
    <t>Long-lived assets</t>
  </si>
  <si>
    <t>United Kingdom</t>
  </si>
  <si>
    <t>Australia</t>
  </si>
  <si>
    <t>Label</t>
  </si>
  <si>
    <t>Element</t>
  </si>
  <si>
    <t>Value</t>
  </si>
  <si>
    <t>us-gaap_DerivativeGainLossOnDerivativeNet</t>
  </si>
  <si>
    <t>us-gaap_DepreciationDepletionAndAmortization</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Level &quot;#,##0_);_(&quot;Level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8121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14986127</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6</v>
      </c>
      <c s="2" r="B1" t="s">
        <v>1</v>
      </c>
    </row>
    <row spans="1:2" r="2">
      <c s="2" r="B2" t="s">
        <v>2</v>
      </c>
    </row>
    <row spans="1:2" r="3">
      <c s="3" r="A3" t="s">
        <v>164</v>
      </c>
    </row>
    <row spans="1:2" r="4">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7</v>
      </c>
      <c s="2" r="B1" t="s">
        <v>2</v>
      </c>
      <c s="2" r="C1" t="s">
        <v>28</v>
      </c>
    </row>
    <row spans="1:3" r="2">
      <c s="3" r="A2" t="s">
        <v>29</v>
      </c>
    </row>
    <row spans="1:3" r="3">
      <c s="4" r="A3" t="s">
        <v>30</v>
      </c>
      <c s="7" r="B3" t="n">
        <v>292452</v>
      </c>
      <c s="7" r="C3" t="n">
        <v>204148</v>
      </c>
    </row>
    <row spans="1:3" r="4">
      <c s="4" r="A4" t="s">
        <v>31</v>
      </c>
      <c s="5" r="B4" t="n">
        <v>1648274</v>
      </c>
      <c s="5" r="C4" t="n">
        <v>2347184</v>
      </c>
    </row>
    <row spans="1:3" r="5">
      <c s="4" r="A5" t="s">
        <v>32</v>
      </c>
      <c s="5" r="B5" t="n">
        <v>28102</v>
      </c>
      <c s="5" r="C5" t="n">
        <v>45117</v>
      </c>
    </row>
    <row spans="1:3" r="6">
      <c s="4" r="A6" t="s">
        <v>33</v>
      </c>
      <c s="5" r="B6" t="n">
        <v>121896</v>
      </c>
      <c s="5" r="C6" t="n">
        <v>126329</v>
      </c>
    </row>
    <row spans="1:3" r="7">
      <c s="4" r="A7" t="s">
        <v>34</v>
      </c>
      <c s="5" r="B7" t="n">
        <v>615946</v>
      </c>
      <c s="5" r="C7" t="n">
        <v>520621</v>
      </c>
    </row>
    <row spans="1:3" r="8">
      <c s="4" r="A8" t="s">
        <v>35</v>
      </c>
      <c s="5" r="B8" t="n">
        <v>227</v>
      </c>
      <c s="5" r="C8" t="n">
        <v>0</v>
      </c>
    </row>
    <row spans="1:3" r="9">
      <c s="4" r="A9" t="s">
        <v>36</v>
      </c>
      <c s="5" r="B9" t="n">
        <v>741334</v>
      </c>
      <c s="5" r="C9" t="n">
        <v>672641</v>
      </c>
    </row>
    <row spans="1:3" r="10">
      <c s="4" r="A10" t="s">
        <v>37</v>
      </c>
      <c s="5" r="B10" t="n">
        <v>3448231</v>
      </c>
      <c s="5" r="C10" t="n">
        <v>3916040</v>
      </c>
    </row>
    <row spans="1:3" r="11">
      <c s="4" r="A11" t="s">
        <v>38</v>
      </c>
      <c s="5" r="B11" t="n">
        <v>147964</v>
      </c>
      <c s="5" r="C11" t="n">
        <v>194910</v>
      </c>
    </row>
    <row spans="1:3" r="12">
      <c s="4" r="A12" t="s">
        <v>39</v>
      </c>
      <c s="5" r="B12" t="n">
        <v>7332138</v>
      </c>
      <c s="5" r="C12" t="n">
        <v>6849319</v>
      </c>
    </row>
    <row spans="1:3" r="13">
      <c s="4" r="A13" t="s">
        <v>40</v>
      </c>
      <c s="5" r="B13" t="n">
        <v>331502</v>
      </c>
      <c s="5" r="C13" t="n">
        <v>368886</v>
      </c>
    </row>
    <row spans="1:3" r="14">
      <c s="4" r="A14" t="s">
        <v>41</v>
      </c>
      <c s="5" r="B14" t="n">
        <v>631994</v>
      </c>
      <c s="5" r="C14" t="n">
        <v>711842</v>
      </c>
    </row>
    <row spans="1:3" r="15">
      <c s="4" r="A15" t="s">
        <v>42</v>
      </c>
      <c s="5" r="B15" t="n">
        <v>10245206</v>
      </c>
      <c s="5" r="C15" t="n">
        <v>10908202</v>
      </c>
    </row>
    <row spans="1:3" r="16">
      <c s="4" r="A16" t="s">
        <v>43</v>
      </c>
      <c s="5" r="B16" t="n">
        <v>35756</v>
      </c>
      <c s="5" r="C16" t="n">
        <v>16067</v>
      </c>
    </row>
    <row spans="1:3" r="17">
      <c s="4" r="A17" t="s">
        <v>44</v>
      </c>
      <c s="5" r="B17" t="n">
        <v>18724560</v>
      </c>
      <c s="5" r="C17" t="n">
        <v>19049226</v>
      </c>
    </row>
    <row spans="1:3" r="18">
      <c s="4" r="A18" t="s">
        <v>45</v>
      </c>
      <c s="5" r="B18" t="n">
        <v>22172791</v>
      </c>
      <c s="5" r="C18" t="n">
        <v>22965266</v>
      </c>
    </row>
    <row spans="1:3" r="19">
      <c s="3" r="A19" t="s">
        <v>46</v>
      </c>
    </row>
    <row spans="1:3" r="20">
      <c s="4" r="A20" t="s">
        <v>47</v>
      </c>
      <c s="5" r="B20" t="n">
        <v>1137406</v>
      </c>
      <c s="5" r="C20" t="n">
        <v>794801</v>
      </c>
    </row>
    <row spans="1:3" r="21">
      <c s="4" r="A21" t="s">
        <v>48</v>
      </c>
      <c s="5" r="B21" t="n">
        <v>421826</v>
      </c>
      <c s="5" r="C21" t="n">
        <v>354033</v>
      </c>
    </row>
    <row spans="1:3" r="22">
      <c s="4" r="A22" t="s">
        <v>49</v>
      </c>
      <c s="5" r="B22" t="n">
        <v>6398045</v>
      </c>
      <c s="5" r="C22" t="n">
        <v>5651466</v>
      </c>
    </row>
    <row spans="1:3" r="23">
      <c s="4" r="A23" t="s">
        <v>50</v>
      </c>
      <c s="5" r="B23" t="n">
        <v>594967</v>
      </c>
      <c s="5" r="C23" t="n">
        <v>2570400</v>
      </c>
    </row>
    <row spans="1:3" r="24">
      <c s="4" r="A24" t="s">
        <v>51</v>
      </c>
      <c s="5" r="B24" t="n">
        <v>771927</v>
      </c>
      <c s="5" r="C24" t="n">
        <v>860443</v>
      </c>
    </row>
    <row spans="1:3" r="25">
      <c s="4" r="A25" t="s">
        <v>52</v>
      </c>
      <c s="5" r="B25" t="n">
        <v>205720</v>
      </c>
      <c s="5" r="C25" t="n">
        <v>199804</v>
      </c>
    </row>
    <row spans="1:3" r="26">
      <c s="4" r="A26" t="s">
        <v>53</v>
      </c>
      <c s="5" r="B26" t="n">
        <v>1000000</v>
      </c>
      <c s="5" r="C26" t="n">
        <v>1083669</v>
      </c>
    </row>
    <row spans="1:3" r="27">
      <c s="4" r="A27" t="s">
        <v>54</v>
      </c>
      <c s="5" r="B27" t="n">
        <v>2664450</v>
      </c>
      <c s="5" r="C27" t="n">
        <v>2664450</v>
      </c>
    </row>
    <row spans="1:3" r="28">
      <c s="4" r="A28" t="s">
        <v>55</v>
      </c>
      <c s="5" r="B28" t="n">
        <v>268306</v>
      </c>
      <c s="5" r="C28" t="n">
        <v>435306</v>
      </c>
    </row>
    <row spans="1:3" r="29">
      <c s="4" r="A29" t="s">
        <v>56</v>
      </c>
      <c s="5" r="B29" t="n">
        <v>0</v>
      </c>
      <c s="5" r="C29" t="n">
        <v>146884</v>
      </c>
    </row>
    <row spans="1:3" r="30">
      <c s="4" r="A30" t="s">
        <v>57</v>
      </c>
      <c s="5" r="B30" t="n">
        <v>20026</v>
      </c>
      <c s="5" r="C30" t="n">
        <v>16486</v>
      </c>
    </row>
    <row spans="1:3" r="31">
      <c s="4" r="A31" t="s">
        <v>58</v>
      </c>
      <c s="5" r="B31" t="n">
        <v>13482673</v>
      </c>
      <c s="5" r="C31" t="n">
        <v>14777742</v>
      </c>
    </row>
    <row spans="1:3" r="32">
      <c s="4" r="A32" t="s">
        <v>59</v>
      </c>
      <c s="5" r="B32" t="n">
        <v>55544</v>
      </c>
      <c s="5" r="C32" t="n">
        <v>55246</v>
      </c>
    </row>
    <row spans="1:3" r="33">
      <c s="4" r="A33" t="s">
        <v>60</v>
      </c>
      <c s="5" r="B33" t="n">
        <v>26646</v>
      </c>
      <c s="5" r="C33" t="n">
        <v>54720</v>
      </c>
    </row>
    <row spans="1:3" r="34">
      <c s="4" r="A34" t="s">
        <v>61</v>
      </c>
      <c s="5" r="B34" t="n">
        <v>82190</v>
      </c>
      <c s="5" r="C34" t="n">
        <v>109966</v>
      </c>
    </row>
    <row spans="1:3" r="35">
      <c s="4" r="A35" t="s">
        <v>62</v>
      </c>
      <c s="5" r="B35" t="n">
        <v>13564863</v>
      </c>
      <c s="5" r="C35" t="n">
        <v>14887708</v>
      </c>
    </row>
    <row spans="1:3" r="36">
      <c s="3" r="A36" t="s">
        <v>63</v>
      </c>
    </row>
    <row spans="1:3" r="37">
      <c s="4" r="A37" t="s">
        <v>64</v>
      </c>
      <c s="5" r="B37" t="n">
        <v>114996</v>
      </c>
      <c s="5" r="C37" t="n">
        <v>61186</v>
      </c>
    </row>
    <row spans="1:3" r="38">
      <c s="4" r="A38" t="s">
        <v>65</v>
      </c>
      <c s="5" r="B38" t="n">
        <v>45750754</v>
      </c>
      <c s="5" r="C38" t="n">
        <v>45423175</v>
      </c>
    </row>
    <row spans="1:3" r="39">
      <c s="4" r="A39" t="s">
        <v>66</v>
      </c>
      <c s="5" r="B39" t="n">
        <v>-35231009</v>
      </c>
      <c s="5" r="C39" t="n">
        <v>-36425545</v>
      </c>
    </row>
    <row spans="1:3" r="40">
      <c s="4" r="A40" t="s">
        <v>67</v>
      </c>
      <c s="5" r="B40" t="n">
        <v>-2026813</v>
      </c>
      <c s="5" r="C40" t="n">
        <v>-981258</v>
      </c>
    </row>
    <row spans="1:3" r="41">
      <c s="4" r="A41" t="s">
        <v>68</v>
      </c>
      <c s="5" r="B41" t="n">
        <v>8607928</v>
      </c>
      <c s="5" r="C41" t="n">
        <v>8077558</v>
      </c>
    </row>
    <row spans="1:3" r="42">
      <c s="4" r="A42" t="s">
        <v>69</v>
      </c>
      <c s="7" r="B42" t="n">
        <v>22172791</v>
      </c>
      <c s="7" r="C42" t="n">
        <v>22965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4</v>
      </c>
      <c s="2" r="B1" t="s">
        <v>1</v>
      </c>
    </row>
    <row spans="1:2" r="2">
      <c s="2" r="B2" t="s">
        <v>2</v>
      </c>
    </row>
    <row spans="1:2" r="3">
      <c s="3" r="A3" t="s">
        <v>63</v>
      </c>
    </row>
    <row spans="1:2" r="4">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8"/>
  </cols>
  <sheetData>
    <row spans="1:2" r="1">
      <c s="1" r="A1" t="s">
        <v>212</v>
      </c>
      <c s="2" r="B1" t="s">
        <v>1</v>
      </c>
    </row>
    <row spans="1:2" r="2">
      <c s="2" r="B2" t="s">
        <v>2</v>
      </c>
    </row>
    <row spans="1:2" r="3">
      <c s="3" r="A3" t="s">
        <v>164</v>
      </c>
    </row>
    <row spans="1:2" r="4">
      <c s="4" r="A4" t="s">
        <v>212</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7"/>
    <col customWidth="1" max="2" min="2" width="80"/>
  </cols>
  <sheetData>
    <row spans="1:2" r="1">
      <c s="1" r="A1" t="s">
        <v>214</v>
      </c>
      <c s="2" r="B1" t="s">
        <v>1</v>
      </c>
    </row>
    <row spans="1:2" r="2">
      <c s="2" r="B2" t="s">
        <v>2</v>
      </c>
    </row>
    <row spans="1:2" r="3">
      <c s="3" r="A3" t="s">
        <v>155</v>
      </c>
    </row>
    <row spans="1:2" r="4">
      <c s="4" r="A4" t="s">
        <v>215</v>
      </c>
      <c s="4" r="B4" t="s">
        <v>216</v>
      </c>
    </row>
    <row spans="1:2" r="5">
      <c s="4" r="A5" t="s">
        <v>217</v>
      </c>
      <c s="4" r="B5" t="s">
        <v>218</v>
      </c>
    </row>
    <row spans="1:2" r="6">
      <c s="4" r="A6" t="s">
        <v>219</v>
      </c>
      <c s="4" r="B6" t="s">
        <v>220</v>
      </c>
    </row>
    <row spans="1:2" r="7">
      <c s="4" r="A7" t="s">
        <v>221</v>
      </c>
      <c s="4" r="B7" t="s">
        <v>222</v>
      </c>
    </row>
    <row spans="1:2" r="8">
      <c s="4" r="A8" t="s">
        <v>223</v>
      </c>
      <c s="4" r="B8" t="s">
        <v>224</v>
      </c>
    </row>
    <row spans="1:2" r="9">
      <c s="4" r="A9" t="s">
        <v>225</v>
      </c>
      <c s="4" r="B9" t="s">
        <v>226</v>
      </c>
    </row>
    <row spans="1:2" r="10">
      <c s="4" r="A10" t="s">
        <v>227</v>
      </c>
      <c s="4" r="B10" t="s">
        <v>228</v>
      </c>
    </row>
    <row spans="1:2" r="11">
      <c s="4" r="A11" t="s">
        <v>229</v>
      </c>
      <c s="4" r="B11" t="s">
        <v>230</v>
      </c>
    </row>
    <row spans="1:2" r="12">
      <c s="4" r="A12" t="s">
        <v>231</v>
      </c>
      <c s="4" r="B12" t="s">
        <v>232</v>
      </c>
    </row>
    <row spans="1:2" r="13">
      <c s="4" r="A13" t="s">
        <v>233</v>
      </c>
      <c s="4" r="B13" t="s">
        <v>234</v>
      </c>
    </row>
    <row spans="1:2" r="14">
      <c s="4" r="A14" t="s">
        <v>235</v>
      </c>
      <c s="4" r="B14" t="s">
        <v>236</v>
      </c>
    </row>
    <row spans="1:2" r="15">
      <c s="4" r="A15" t="s">
        <v>237</v>
      </c>
      <c s="4" r="B15" t="s">
        <v>238</v>
      </c>
    </row>
    <row spans="1:2" r="16">
      <c s="4" r="A16" t="s">
        <v>239</v>
      </c>
      <c s="4" r="B16" t="s">
        <v>240</v>
      </c>
    </row>
    <row spans="1:2" r="17">
      <c s="4" r="A17" t="s">
        <v>241</v>
      </c>
      <c s="4" r="B17" t="s">
        <v>242</v>
      </c>
    </row>
    <row spans="1:2" r="18">
      <c s="4" r="A18" t="s">
        <v>243</v>
      </c>
      <c s="4" r="B18" t="s">
        <v>244</v>
      </c>
    </row>
    <row spans="1:2" r="19">
      <c s="4" r="A19" t="s">
        <v>245</v>
      </c>
      <c s="4" r="B19" t="s">
        <v>246</v>
      </c>
    </row>
    <row spans="1:2" r="20">
      <c s="4" r="A20" t="s">
        <v>247</v>
      </c>
      <c s="4" r="B20" t="s">
        <v>248</v>
      </c>
    </row>
    <row spans="1:2" r="21">
      <c s="4" r="A21" t="s">
        <v>249</v>
      </c>
      <c s="4" r="B21" t="s">
        <v>250</v>
      </c>
    </row>
    <row spans="1:2" r="22">
      <c s="4" r="A22" t="s">
        <v>251</v>
      </c>
      <c s="4" r="B22" t="s">
        <v>252</v>
      </c>
    </row>
    <row spans="1:2" r="23">
      <c s="4" r="A23" t="s">
        <v>253</v>
      </c>
      <c s="4" r="B23" t="s">
        <v>254</v>
      </c>
    </row>
    <row spans="1:2" r="24">
      <c s="4" r="A24" t="s">
        <v>255</v>
      </c>
      <c s="4" r="B24" t="s">
        <v>256</v>
      </c>
    </row>
    <row spans="1:2" r="25">
      <c s="4" r="A25" t="s">
        <v>257</v>
      </c>
      <c s="4" r="B25" t="s">
        <v>258</v>
      </c>
    </row>
    <row spans="1:2" r="26">
      <c s="4" r="A26" t="s">
        <v>259</v>
      </c>
      <c s="4" r="B26" t="s">
        <v>260</v>
      </c>
    </row>
    <row spans="1:2" r="27">
      <c s="4" r="A27" t="s">
        <v>261</v>
      </c>
      <c s="4" r="B27" t="s">
        <v>262</v>
      </c>
    </row>
    <row spans="1:2" r="28">
      <c s="4" r="A28" t="s">
        <v>263</v>
      </c>
      <c s="4" r="B28" t="s">
        <v>264</v>
      </c>
    </row>
    <row spans="1:2" r="29">
      <c s="4" r="A29" t="s">
        <v>265</v>
      </c>
      <c s="4" r="B29" t="s">
        <v>266</v>
      </c>
    </row>
    <row spans="1:2" r="30">
      <c s="4" r="A30" t="s">
        <v>267</v>
      </c>
      <c s="4" r="B30" t="s">
        <v>268</v>
      </c>
    </row>
    <row spans="1:2" r="31">
      <c s="4" r="A31" t="s">
        <v>269</v>
      </c>
      <c s="4" r="B31" t="s">
        <v>270</v>
      </c>
    </row>
    <row spans="1:2" r="32">
      <c s="4" r="A32" t="s">
        <v>271</v>
      </c>
      <c s="4" r="B32" t="s">
        <v>272</v>
      </c>
    </row>
    <row spans="1:2" r="33">
      <c s="4" r="A33" t="s">
        <v>273</v>
      </c>
      <c s="4" r="B33" t="s">
        <v>274</v>
      </c>
    </row>
    <row spans="1:2" r="34">
      <c s="4" r="A34" t="s">
        <v>213</v>
      </c>
      <c s="4" r="B3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76</v>
      </c>
      <c s="2" r="B1" t="s">
        <v>1</v>
      </c>
    </row>
    <row spans="1:2" r="2">
      <c s="2" r="B2" t="s">
        <v>2</v>
      </c>
    </row>
    <row spans="1:2" r="3">
      <c s="3" r="A3" t="s">
        <v>277</v>
      </c>
    </row>
    <row spans="1:2" r="4">
      <c s="4" r="A4" t="s">
        <v>278</v>
      </c>
      <c s="4" r="B4" t="s">
        <v>279</v>
      </c>
    </row>
    <row spans="1:2" r="5">
      <c s="4" r="A5" t="s">
        <v>253</v>
      </c>
      <c s="4" r="B5" t="s">
        <v>280</v>
      </c>
    </row>
    <row spans="1:2" r="6">
      <c s="4" r="A6" t="s">
        <v>281</v>
      </c>
      <c s="4" r="B6"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38077</v>
      </c>
      <c s="7" r="C4" t="n">
        <v>106781</v>
      </c>
      <c s="7" r="D4" t="n">
        <v>137401</v>
      </c>
      <c s="7" r="E4" t="n">
        <v>278535</v>
      </c>
    </row>
    <row spans="1:5" r="5">
      <c s="4" r="A5" t="s">
        <v>75</v>
      </c>
      <c s="5" r="B5" t="n">
        <v>217308</v>
      </c>
      <c s="5" r="C5" t="n">
        <v>240125</v>
      </c>
      <c s="5" r="D5" t="n">
        <v>429904</v>
      </c>
      <c s="5" r="E5" t="n">
        <v>642225</v>
      </c>
    </row>
    <row spans="1:5" r="6">
      <c s="4" r="A6" t="s">
        <v>76</v>
      </c>
      <c s="5" r="B6" t="n">
        <v>2275474</v>
      </c>
      <c s="5" r="C6" t="n">
        <v>3217507</v>
      </c>
      <c s="5" r="D6" t="n">
        <v>4339307</v>
      </c>
      <c s="5" r="E6" t="n">
        <v>5514851</v>
      </c>
    </row>
    <row spans="1:5" r="7">
      <c s="4" r="A7" t="s">
        <v>77</v>
      </c>
      <c s="5" r="B7" t="n">
        <v>34626</v>
      </c>
      <c s="5" r="C7" t="n">
        <v>58406</v>
      </c>
      <c s="5" r="D7" t="n">
        <v>65405</v>
      </c>
      <c s="5" r="E7" t="n">
        <v>214686</v>
      </c>
    </row>
    <row spans="1:5" r="8">
      <c s="4" r="A8" t="s">
        <v>78</v>
      </c>
      <c s="5" r="B8" t="n">
        <v>0</v>
      </c>
      <c s="5" r="C8" t="n">
        <v>90187</v>
      </c>
      <c s="5" r="D8" t="n">
        <v>351244</v>
      </c>
      <c s="5" r="E8" t="n">
        <v>177145</v>
      </c>
    </row>
    <row spans="1:5" r="9">
      <c s="4" r="A9" t="s">
        <v>79</v>
      </c>
      <c s="5" r="B9" t="n">
        <v>2565485</v>
      </c>
      <c s="5" r="C9" t="n">
        <v>3713006</v>
      </c>
      <c s="5" r="D9" t="n">
        <v>5323261</v>
      </c>
      <c s="5" r="E9" t="n">
        <v>6827442</v>
      </c>
    </row>
    <row spans="1:5" r="10">
      <c s="3" r="A10" t="s">
        <v>80</v>
      </c>
    </row>
    <row spans="1:5" r="11">
      <c s="4" r="A11" t="s">
        <v>81</v>
      </c>
      <c s="5" r="B11" t="n">
        <v>2761033</v>
      </c>
      <c s="5" r="C11" t="n">
        <v>2987779</v>
      </c>
      <c s="5" r="D11" t="n">
        <v>5330391</v>
      </c>
      <c s="5" r="E11" t="n">
        <v>5418377</v>
      </c>
    </row>
    <row spans="1:5" r="12">
      <c s="4" r="A12" t="s">
        <v>82</v>
      </c>
      <c s="5" r="B12" t="n">
        <v>490325</v>
      </c>
      <c s="5" r="C12" t="n">
        <v>235769</v>
      </c>
      <c s="5" r="D12" t="n">
        <v>991056</v>
      </c>
      <c s="5" r="E12" t="n">
        <v>393172</v>
      </c>
    </row>
    <row spans="1:5" r="13">
      <c s="4" r="A13" t="s">
        <v>83</v>
      </c>
      <c s="5" r="B13" t="n">
        <v>3251358</v>
      </c>
      <c s="5" r="C13" t="n">
        <v>3223548</v>
      </c>
      <c s="5" r="D13" t="n">
        <v>6321447</v>
      </c>
      <c s="5" r="E13" t="n">
        <v>5811549</v>
      </c>
    </row>
    <row spans="1:5" r="14">
      <c s="4" r="A14" t="s">
        <v>84</v>
      </c>
      <c s="5" r="B14" t="n">
        <v>-685873</v>
      </c>
      <c s="5" r="C14" t="n">
        <v>489458</v>
      </c>
      <c s="5" r="D14" t="n">
        <v>-998186</v>
      </c>
      <c s="5" r="E14" t="n">
        <v>1015893</v>
      </c>
    </row>
    <row spans="1:5" r="15">
      <c s="3" r="A15" t="s">
        <v>85</v>
      </c>
    </row>
    <row spans="1:5" r="16">
      <c s="4" r="A16" t="s">
        <v>86</v>
      </c>
      <c s="5" r="B16" t="n">
        <v>286</v>
      </c>
      <c s="5" r="C16" t="n">
        <v>0</v>
      </c>
      <c s="5" r="D16" t="n">
        <v>756</v>
      </c>
      <c s="5" r="E16" t="n">
        <v>0</v>
      </c>
    </row>
    <row spans="1:5" r="17">
      <c s="4" r="A17" t="s">
        <v>87</v>
      </c>
      <c s="5" r="B17" t="n">
        <v>1838440</v>
      </c>
      <c s="5" r="C17" t="n">
        <v>2019000</v>
      </c>
      <c s="5" r="D17" t="n">
        <v>2192250</v>
      </c>
      <c s="5" r="E17" t="n">
        <v>2019000</v>
      </c>
    </row>
    <row spans="1:5" r="18">
      <c s="4" r="A18" t="s">
        <v>88</v>
      </c>
      <c s="5" r="B18" t="n">
        <v>397</v>
      </c>
      <c s="5" r="C18" t="n">
        <v>312</v>
      </c>
      <c s="5" r="D18" t="n">
        <v>2780</v>
      </c>
      <c s="5" r="E18" t="n">
        <v>1358</v>
      </c>
    </row>
    <row spans="1:5" r="19">
      <c s="4" r="A19" t="s">
        <v>89</v>
      </c>
      <c s="5" r="B19" t="n">
        <v>-166897</v>
      </c>
      <c s="5" r="C19" t="n">
        <v>-110467</v>
      </c>
      <c s="5" r="D19" t="n">
        <v>-333496</v>
      </c>
      <c s="5" r="E19" t="n">
        <v>-240331</v>
      </c>
    </row>
    <row spans="1:5" r="20">
      <c s="4" r="A20" t="s">
        <v>90</v>
      </c>
      <c s="5" r="B20" t="n">
        <v>1672226</v>
      </c>
      <c s="5" r="C20" t="n">
        <v>1908845</v>
      </c>
      <c s="5" r="D20" t="n">
        <v>1862290</v>
      </c>
      <c s="5" r="E20" t="n">
        <v>1780027</v>
      </c>
    </row>
    <row spans="1:5" r="21">
      <c s="4" r="A21" t="s">
        <v>91</v>
      </c>
      <c s="5" r="B21" t="n">
        <v>986353</v>
      </c>
      <c s="5" r="C21" t="n">
        <v>2398303</v>
      </c>
      <c s="5" r="D21" t="n">
        <v>864104</v>
      </c>
      <c s="5" r="E21" t="n">
        <v>2795920</v>
      </c>
    </row>
    <row spans="1:5" r="22">
      <c s="4" r="A22" t="s">
        <v>92</v>
      </c>
      <c s="5" r="B22" t="n">
        <v>82000</v>
      </c>
      <c s="5" r="C22" t="n">
        <v>237880</v>
      </c>
      <c s="5" r="D22" t="n">
        <v>330432</v>
      </c>
      <c s="5" r="E22" t="n">
        <v>466570</v>
      </c>
    </row>
    <row spans="1:5" r="23">
      <c s="4" r="A23" t="s">
        <v>93</v>
      </c>
      <c s="5" r="B23" t="n">
        <v>1068353</v>
      </c>
      <c s="5" r="C23" t="n">
        <v>2636183</v>
      </c>
      <c s="5" r="D23" t="n">
        <v>1194536</v>
      </c>
      <c s="5" r="E23" t="n">
        <v>3262490</v>
      </c>
    </row>
    <row spans="1:5" r="24">
      <c s="3" r="A24" t="s">
        <v>94</v>
      </c>
    </row>
    <row spans="1:5" r="25">
      <c s="4" r="A25" t="s">
        <v>95</v>
      </c>
      <c s="5" r="B25" t="n">
        <v>-610964</v>
      </c>
      <c s="5" r="C25" t="n">
        <v>89255</v>
      </c>
      <c s="5" r="D25" t="n">
        <v>-1045555</v>
      </c>
      <c s="5" r="E25" t="n">
        <v>187814</v>
      </c>
    </row>
    <row spans="1:5" r="26">
      <c s="4" r="A26" t="s">
        <v>96</v>
      </c>
      <c s="5" r="B26" t="n">
        <v>457389</v>
      </c>
      <c s="5" r="C26" t="n">
        <v>2725438</v>
      </c>
      <c s="5" r="D26" t="n">
        <v>148981</v>
      </c>
      <c s="5" r="E26" t="n">
        <v>3450304</v>
      </c>
    </row>
    <row spans="1:5" r="27">
      <c s="4" r="A27" t="s">
        <v>93</v>
      </c>
      <c s="5" r="B27" t="n">
        <v>1068353</v>
      </c>
      <c s="5" r="C27" t="n">
        <v>2636183</v>
      </c>
      <c s="5" r="D27" t="n">
        <v>1194536</v>
      </c>
      <c s="5" r="E27" t="n">
        <v>3262490</v>
      </c>
    </row>
    <row spans="1:5" r="28">
      <c s="4" r="A28" t="s">
        <v>97</v>
      </c>
      <c s="5" r="B28" t="n">
        <v>-324334</v>
      </c>
      <c s="5" r="C28" t="n">
        <v>-324334</v>
      </c>
      <c s="5" r="D28" t="n">
        <v>-648669</v>
      </c>
      <c s="5" r="E28" t="n">
        <v>-864892</v>
      </c>
    </row>
    <row spans="1:5" r="29">
      <c s="4" r="A29" t="s">
        <v>98</v>
      </c>
      <c s="7" r="B29" t="n">
        <v>744019</v>
      </c>
      <c s="7" r="C29" t="n">
        <v>2311849</v>
      </c>
      <c s="7" r="D29" t="n">
        <v>545867</v>
      </c>
      <c s="7" r="E29" t="n">
        <v>2397598</v>
      </c>
    </row>
    <row spans="1:5" r="30">
      <c s="3" r="A30" t="s">
        <v>99</v>
      </c>
    </row>
    <row spans="1:5" r="31">
      <c s="4" r="A31" t="s">
        <v>93</v>
      </c>
      <c s="8" r="B31" t="n">
        <v>0.01</v>
      </c>
      <c s="8" r="C31" t="n">
        <v>0.04</v>
      </c>
      <c s="8" r="D31" t="n">
        <v>0.01</v>
      </c>
      <c s="8" r="E31" t="n">
        <v>0.04</v>
      </c>
    </row>
    <row spans="1:5" r="32">
      <c s="4" r="A32" t="s">
        <v>100</v>
      </c>
      <c s="5" r="B32" t="n">
        <v>61176142</v>
      </c>
      <c s="5" r="C32" t="n">
        <v>61176142</v>
      </c>
      <c s="5" r="D32" t="n">
        <v>61176142</v>
      </c>
      <c s="5" r="E32" t="n">
        <v>61176142</v>
      </c>
    </row>
    <row spans="1:5" r="33">
      <c s="3" r="A33" t="s">
        <v>101</v>
      </c>
    </row>
    <row spans="1:5" r="34">
      <c s="4" r="A34" t="s">
        <v>102</v>
      </c>
      <c s="7" r="B34" t="n">
        <v>0</v>
      </c>
      <c s="7" r="C34" t="n">
        <v>0</v>
      </c>
      <c s="8" r="D34" t="n">
        <v>-0.01</v>
      </c>
      <c s="7" r="E34" t="n">
        <v>0</v>
      </c>
    </row>
    <row spans="1:5" r="35">
      <c s="4" r="A35" t="s">
        <v>103</v>
      </c>
      <c s="5" r="B35" t="n">
        <v>234183032</v>
      </c>
      <c s="5" r="C35" t="n">
        <v>71316270</v>
      </c>
      <c s="5" r="D35" t="n">
        <v>214693393</v>
      </c>
      <c s="5" r="E35" t="n">
        <v>773938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283</v>
      </c>
      <c s="2" r="B1" t="s">
        <v>1</v>
      </c>
    </row>
    <row spans="1:2" r="2">
      <c s="2" r="B2" t="s">
        <v>2</v>
      </c>
    </row>
    <row spans="1:2" r="3">
      <c s="4" r="A3" t="s">
        <v>284</v>
      </c>
      <c s="4" r="B3" t="s">
        <v>285</v>
      </c>
    </row>
    <row spans="1:2" r="4">
      <c s="4" r="A4" t="s">
        <v>286</v>
      </c>
    </row>
    <row spans="1:2" r="5">
      <c s="4" r="A5" t="s">
        <v>287</v>
      </c>
      <c s="4" r="B5"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89</v>
      </c>
      <c s="2" r="B1" t="s">
        <v>1</v>
      </c>
    </row>
    <row spans="1:2" r="2">
      <c s="2" r="B2" t="s">
        <v>2</v>
      </c>
    </row>
    <row spans="1:2" r="3">
      <c s="3" r="A3" t="s">
        <v>290</v>
      </c>
    </row>
    <row spans="1:2" r="4">
      <c s="4" r="A4" t="s">
        <v>126</v>
      </c>
      <c s="4"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2</v>
      </c>
      <c s="2" r="B1" t="s">
        <v>1</v>
      </c>
    </row>
    <row spans="1:2" r="2">
      <c s="2" r="B2" t="s">
        <v>2</v>
      </c>
    </row>
    <row spans="1:2" r="3">
      <c s="3" r="A3" t="s">
        <v>164</v>
      </c>
    </row>
    <row spans="1:2" r="4">
      <c s="4" r="A4" t="s">
        <v>32</v>
      </c>
      <c s="4" r="B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48"/>
  </cols>
  <sheetData>
    <row spans="1:2" r="1">
      <c s="1" r="A1" t="s">
        <v>294</v>
      </c>
      <c s="2" r="B1" t="s">
        <v>1</v>
      </c>
    </row>
    <row spans="1:2" r="2">
      <c s="2" r="B2" t="s">
        <v>2</v>
      </c>
    </row>
    <row spans="1:2" r="3">
      <c s="3" r="A3" t="s">
        <v>295</v>
      </c>
    </row>
    <row spans="1:2" r="4">
      <c s="4" r="A4" t="s">
        <v>33</v>
      </c>
      <c s="4" r="B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7</v>
      </c>
      <c s="2" r="B1" t="s">
        <v>1</v>
      </c>
    </row>
    <row spans="1:2" r="2">
      <c s="2" r="B2" t="s">
        <v>2</v>
      </c>
    </row>
    <row spans="1:2" r="3">
      <c s="3" r="A3" t="s">
        <v>298</v>
      </c>
    </row>
    <row spans="1:2" r="4">
      <c s="4" r="A4" t="s">
        <v>299</v>
      </c>
      <c s="4" r="B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01</v>
      </c>
      <c s="2" r="B1" t="s">
        <v>1</v>
      </c>
    </row>
    <row spans="1:2" r="2">
      <c s="2" r="B2" t="s">
        <v>2</v>
      </c>
    </row>
    <row spans="1:2" r="3">
      <c s="3" r="A3" t="s">
        <v>172</v>
      </c>
    </row>
    <row spans="1:2" r="4">
      <c s="4" r="A4" t="s">
        <v>43</v>
      </c>
      <c s="4" r="B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03</v>
      </c>
      <c s="2" r="B1" t="s">
        <v>1</v>
      </c>
    </row>
    <row spans="1:2" r="2">
      <c s="2" r="B2" t="s">
        <v>2</v>
      </c>
    </row>
    <row spans="1:2" r="3">
      <c s="3" r="A3" t="s">
        <v>175</v>
      </c>
    </row>
    <row spans="1:2" r="4">
      <c s="4" r="A4" t="s">
        <v>304</v>
      </c>
      <c s="4" r="B4" t="s">
        <v>305</v>
      </c>
    </row>
    <row spans="1:2" r="5">
      <c s="4" r="A5" t="s">
        <v>306</v>
      </c>
      <c s="4" r="B5" t="s">
        <v>307</v>
      </c>
    </row>
    <row spans="1:2" r="6">
      <c s="4" r="A6" t="s">
        <v>42</v>
      </c>
      <c s="4" r="B6"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178</v>
      </c>
    </row>
    <row spans="1:2" r="4">
      <c s="4" r="A4" t="s">
        <v>310</v>
      </c>
      <c s="4" r="B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12</v>
      </c>
      <c s="2" r="B1" t="s">
        <v>1</v>
      </c>
    </row>
    <row spans="1:2" r="2">
      <c s="2" r="B2" t="s">
        <v>2</v>
      </c>
    </row>
    <row spans="1:2" r="3">
      <c s="3" r="A3" t="s">
        <v>181</v>
      </c>
    </row>
    <row spans="1:2" r="4">
      <c s="4" r="A4" t="s">
        <v>48</v>
      </c>
      <c s="4" r="B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4</v>
      </c>
      <c s="2" r="B1" t="s">
        <v>1</v>
      </c>
    </row>
    <row spans="1:2" r="2">
      <c s="2" r="B2" t="s">
        <v>2</v>
      </c>
    </row>
    <row spans="1:2" r="3">
      <c s="3" r="A3" t="s">
        <v>315</v>
      </c>
    </row>
    <row spans="1:2" r="4">
      <c s="4" r="A4" t="s">
        <v>51</v>
      </c>
      <c s="4" r="B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3"/>
    <col customWidth="1" max="3" min="3" width="17"/>
    <col customWidth="1" max="4" min="4" width="27"/>
    <col customWidth="1" max="5" min="5" width="20"/>
    <col customWidth="1" max="6" min="6" width="40"/>
    <col customWidth="1" max="7" min="7" width="12"/>
  </cols>
  <sheetData>
    <row spans="1:7" r="1">
      <c s="1" r="A1" t="s">
        <v>104</v>
      </c>
      <c s="2" r="B1" t="s">
        <v>105</v>
      </c>
      <c s="2" r="C1" t="s">
        <v>106</v>
      </c>
      <c s="2" r="D1" t="s">
        <v>107</v>
      </c>
      <c s="2" r="E1" t="s">
        <v>108</v>
      </c>
      <c s="2" r="F1" t="s">
        <v>109</v>
      </c>
      <c s="2" r="G1" t="s">
        <v>110</v>
      </c>
    </row>
    <row spans="1:7" r="2">
      <c s="4" r="A2" t="s">
        <v>111</v>
      </c>
      <c s="7" r="B2" t="n">
        <v>61186</v>
      </c>
      <c s="7" r="C2" t="n">
        <v>0</v>
      </c>
      <c s="7" r="D2" t="n">
        <v>45423175</v>
      </c>
      <c s="7" r="E2" t="n">
        <v>-36425545</v>
      </c>
      <c s="7" r="F2" t="n">
        <v>-981258</v>
      </c>
      <c s="7" r="G2" t="n">
        <v>8077558</v>
      </c>
    </row>
    <row spans="1:7" r="3">
      <c s="4" r="A3" t="s">
        <v>112</v>
      </c>
      <c s="5" r="B3" t="n">
        <v>61176142</v>
      </c>
    </row>
    <row spans="1:7" r="4">
      <c s="4" r="A4" t="s">
        <v>113</v>
      </c>
      <c s="7" r="B4" t="n">
        <v>53810</v>
      </c>
      <c s="5" r="G4" t="n">
        <v>53810</v>
      </c>
    </row>
    <row spans="1:7" r="5">
      <c s="4" r="A5" t="s">
        <v>114</v>
      </c>
      <c s="5" r="B5" t="n">
        <v>53809985</v>
      </c>
    </row>
    <row spans="1:7" r="6">
      <c s="4" r="A6" t="s">
        <v>115</v>
      </c>
      <c s="7" r="D6" t="n">
        <v>327579</v>
      </c>
      <c s="5" r="G6" t="n">
        <v>327579</v>
      </c>
    </row>
    <row spans="1:7" r="7">
      <c s="4" r="A7" t="s">
        <v>93</v>
      </c>
      <c s="7" r="E7" t="n">
        <v>1194536</v>
      </c>
      <c s="7" r="F7" t="n">
        <v>-1045555</v>
      </c>
      <c s="5" r="G7" t="n">
        <v>148981</v>
      </c>
    </row>
    <row spans="1:7" r="8">
      <c s="4" r="A8" t="s">
        <v>116</v>
      </c>
      <c s="7" r="B8" t="n">
        <v>114996</v>
      </c>
      <c s="7" r="C8" t="n">
        <v>0</v>
      </c>
      <c s="7" r="D8" t="n">
        <v>45750754</v>
      </c>
      <c s="7" r="E8" t="n">
        <v>-35231009</v>
      </c>
      <c s="7" r="F8" t="n">
        <v>-2026813</v>
      </c>
      <c s="7" r="G8" t="n">
        <v>8607928</v>
      </c>
    </row>
    <row spans="1:7" r="9">
      <c s="4" r="A9" t="s">
        <v>117</v>
      </c>
      <c s="5" r="B9" t="n">
        <v>1149861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17</v>
      </c>
      <c s="2" r="B1" t="s">
        <v>1</v>
      </c>
    </row>
    <row spans="1:2" r="2">
      <c s="2" r="B2" t="s">
        <v>2</v>
      </c>
    </row>
    <row spans="1:2" r="3">
      <c s="3" r="A3" t="s">
        <v>318</v>
      </c>
    </row>
    <row spans="1:2" r="4">
      <c s="4" r="A4" t="s">
        <v>319</v>
      </c>
      <c s="4" r="B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21</v>
      </c>
      <c s="2" r="B1" t="s">
        <v>1</v>
      </c>
    </row>
    <row spans="1:2" r="2">
      <c s="2" r="B2" t="s">
        <v>2</v>
      </c>
    </row>
    <row spans="1:2" r="3">
      <c s="3" r="A3" t="s">
        <v>193</v>
      </c>
    </row>
    <row spans="1:2" r="4">
      <c s="4" r="A4" t="s">
        <v>322</v>
      </c>
      <c s="4" r="B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24</v>
      </c>
      <c s="2" r="B1" t="s">
        <v>1</v>
      </c>
    </row>
    <row spans="1:2" r="2">
      <c s="2" r="B2" t="s">
        <v>2</v>
      </c>
    </row>
    <row spans="1:2" r="3">
      <c s="3" r="A3" t="s">
        <v>325</v>
      </c>
    </row>
    <row spans="1:2" r="4">
      <c s="4" r="A4" t="s">
        <v>326</v>
      </c>
      <c s="4" r="B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28</v>
      </c>
      <c s="2" r="B1" t="s">
        <v>1</v>
      </c>
    </row>
    <row spans="1:2" r="2">
      <c s="2" r="B2" t="s">
        <v>2</v>
      </c>
    </row>
    <row spans="1:2" r="3">
      <c s="3" r="A3" t="s">
        <v>207</v>
      </c>
    </row>
    <row spans="1:2" r="4">
      <c s="4" r="A4" t="s">
        <v>329</v>
      </c>
      <c s="4" r="B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31</v>
      </c>
      <c s="2" r="B1" t="s">
        <v>1</v>
      </c>
    </row>
    <row spans="1:2" r="2">
      <c s="2" r="B2" t="s">
        <v>2</v>
      </c>
    </row>
    <row spans="1:2" r="3">
      <c s="3" r="A3" t="s">
        <v>210</v>
      </c>
    </row>
    <row spans="1:2" r="4">
      <c s="4" r="A4" t="s">
        <v>332</v>
      </c>
      <c s="4" r="B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6"/>
  </cols>
  <sheetData>
    <row spans="1:4" r="1">
      <c s="1" r="A1" t="s">
        <v>334</v>
      </c>
      <c s="2" r="B1" t="s">
        <v>71</v>
      </c>
      <c s="2" r="C1" t="s">
        <v>1</v>
      </c>
      <c s="2" r="D1" t="s">
        <v>335</v>
      </c>
    </row>
    <row spans="1:4" r="2">
      <c s="2" r="B2" t="s">
        <v>2</v>
      </c>
      <c s="2" r="C2" t="s">
        <v>2</v>
      </c>
      <c s="2" r="D2" t="s">
        <v>28</v>
      </c>
    </row>
    <row spans="1:4" r="3">
      <c s="4" r="A3" t="s">
        <v>336</v>
      </c>
    </row>
    <row spans="1:4" r="4">
      <c s="4" r="A4" t="s">
        <v>337</v>
      </c>
      <c s="9" r="B4" t="n">
        <v>0.7708</v>
      </c>
      <c s="9" r="C4" t="n">
        <v>0.778</v>
      </c>
      <c s="9" r="D4" t="n">
        <v>0.8207</v>
      </c>
    </row>
    <row spans="1:4" r="5">
      <c s="4" r="A5" t="s">
        <v>338</v>
      </c>
    </row>
    <row spans="1:4" r="6">
      <c s="4" r="A6" t="s">
        <v>337</v>
      </c>
      <c s="9" r="B6" t="n">
        <v>1.5752</v>
      </c>
      <c s="9" r="C6" t="n">
        <v>1.5752</v>
      </c>
      <c s="9" r="D6" t="n">
        <v>1.561</v>
      </c>
    </row>
    <row spans="1:4" r="7">
      <c s="4" r="A7" t="s">
        <v>339</v>
      </c>
    </row>
    <row spans="1:4" r="8">
      <c s="4" r="A8" t="s">
        <v>337</v>
      </c>
      <c s="9" r="B8" t="n">
        <v>0.7754</v>
      </c>
      <c s="9" r="C8" t="n">
        <v>0.774</v>
      </c>
      <c s="9" r="D8" t="n">
        <v>0.8983</v>
      </c>
    </row>
    <row spans="1:4" r="9">
      <c s="4" r="A9" t="s">
        <v>340</v>
      </c>
    </row>
    <row spans="1:4" r="10">
      <c s="4" r="A10" t="s">
        <v>337</v>
      </c>
      <c s="9" r="B10" t="n">
        <v>1.5448</v>
      </c>
      <c s="9" r="C10" t="n">
        <v>1.527</v>
      </c>
      <c s="9" r="D10" t="n">
        <v>1.6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8"/>
  </cols>
  <sheetData>
    <row spans="1:2" r="1">
      <c s="1" r="A1" t="s">
        <v>341</v>
      </c>
      <c s="2" r="B1" t="s">
        <v>110</v>
      </c>
    </row>
    <row spans="1:2" r="2">
      <c s="4" r="A2" t="s">
        <v>342</v>
      </c>
    </row>
    <row spans="1:2" r="3">
      <c s="4" r="A3" t="s">
        <v>343</v>
      </c>
      <c s="4" r="B3" t="s">
        <v>344</v>
      </c>
    </row>
    <row spans="1:2" r="4">
      <c s="4" r="A4" t="s">
        <v>345</v>
      </c>
      <c s="4" r="B4" t="s">
        <v>346</v>
      </c>
    </row>
    <row spans="1:2" r="5">
      <c s="4" r="A5" t="s">
        <v>347</v>
      </c>
    </row>
    <row spans="1:2" r="6">
      <c s="4" r="A6" t="s">
        <v>343</v>
      </c>
      <c s="4" r="B6" t="s">
        <v>348</v>
      </c>
    </row>
    <row spans="1:2" r="7">
      <c s="4" r="A7" t="s">
        <v>345</v>
      </c>
      <c s="4" r="B7" t="s">
        <v>349</v>
      </c>
    </row>
    <row spans="1:2" r="8">
      <c s="4" r="A8" t="s">
        <v>350</v>
      </c>
    </row>
    <row spans="1:2" r="9">
      <c s="4" r="A9" t="s">
        <v>343</v>
      </c>
      <c s="4" r="B9" t="s">
        <v>351</v>
      </c>
    </row>
    <row spans="1:2" r="10">
      <c s="4" r="A10" t="s">
        <v>345</v>
      </c>
      <c s="4" r="B10" t="s">
        <v>346</v>
      </c>
    </row>
    <row spans="1:2" r="11">
      <c s="4" r="A11" t="s">
        <v>352</v>
      </c>
    </row>
    <row spans="1:2" r="12">
      <c s="4" r="A12" t="s">
        <v>343</v>
      </c>
      <c s="4" r="B12" t="s">
        <v>348</v>
      </c>
    </row>
    <row spans="1:2" r="13">
      <c s="4" r="A13" t="s">
        <v>345</v>
      </c>
      <c s="4" r="B13" t="s">
        <v>346</v>
      </c>
    </row>
    <row spans="1:2" r="14">
      <c s="4" r="A14" t="s">
        <v>353</v>
      </c>
    </row>
    <row spans="1:2" r="15">
      <c s="4" r="A15" t="s">
        <v>343</v>
      </c>
      <c s="4" r="B15" t="s">
        <v>354</v>
      </c>
    </row>
    <row spans="1:2" r="16">
      <c s="4" r="A16" t="s">
        <v>345</v>
      </c>
      <c s="4" r="B16" t="s">
        <v>349</v>
      </c>
    </row>
    <row spans="1:2" r="17">
      <c s="4" r="A17" t="s">
        <v>355</v>
      </c>
    </row>
    <row spans="1:2" r="18">
      <c s="4" r="A18" t="s">
        <v>343</v>
      </c>
      <c s="4" r="B18" t="s">
        <v>356</v>
      </c>
    </row>
    <row spans="1:2" r="19">
      <c s="4" r="A19" t="s">
        <v>345</v>
      </c>
      <c s="4" r="B19" t="s">
        <v>3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357</v>
      </c>
      <c s="2" r="B1" t="s">
        <v>71</v>
      </c>
      <c s="2" r="D1" t="s">
        <v>1</v>
      </c>
    </row>
    <row spans="1:5" r="2">
      <c s="2" r="B2" t="s">
        <v>2</v>
      </c>
      <c s="2" r="C2" t="s">
        <v>72</v>
      </c>
      <c s="2" r="D2" t="s">
        <v>2</v>
      </c>
      <c s="2" r="E2" t="s">
        <v>72</v>
      </c>
    </row>
    <row spans="1:5" r="3">
      <c s="3" r="A3" t="s">
        <v>358</v>
      </c>
    </row>
    <row spans="1:5" r="4">
      <c s="4" r="A4" t="s">
        <v>359</v>
      </c>
      <c s="7" r="B4" t="n">
        <v>744019</v>
      </c>
      <c s="7" r="C4" t="n">
        <v>2311849</v>
      </c>
      <c s="7" r="D4" t="n">
        <v>545867</v>
      </c>
      <c s="7" r="E4" t="n">
        <v>2397598</v>
      </c>
    </row>
    <row spans="1:5" r="5">
      <c s="4" r="A5" t="s">
        <v>360</v>
      </c>
      <c s="5" r="B5" t="n">
        <v>-1796000</v>
      </c>
      <c s="5" r="C5" t="n">
        <v>-2019000</v>
      </c>
      <c s="5" r="D5" t="n">
        <v>-2184000</v>
      </c>
      <c s="5" r="E5" t="n">
        <v>-2019000</v>
      </c>
    </row>
    <row spans="1:5" r="6">
      <c s="4" r="A6" t="s">
        <v>361</v>
      </c>
      <c s="5" r="B6" t="n">
        <v>6856</v>
      </c>
      <c s="5" r="D6" t="n">
        <v>13637</v>
      </c>
    </row>
    <row spans="1:5" r="7">
      <c s="4" r="A7" t="s">
        <v>362</v>
      </c>
      <c s="5" r="C7" t="n">
        <v>292849</v>
      </c>
    </row>
    <row spans="1:5" r="8">
      <c s="4" r="A8" t="s">
        <v>363</v>
      </c>
      <c s="7" r="B8" t="n">
        <v>-1045125</v>
      </c>
      <c s="7" r="C8" t="n">
        <v>292849</v>
      </c>
      <c s="7" r="D8" t="n">
        <v>-1624496</v>
      </c>
      <c s="7" r="E8" t="n">
        <v>378598</v>
      </c>
    </row>
    <row spans="1:5" r="9">
      <c s="4" r="A9" t="s">
        <v>100</v>
      </c>
      <c s="5" r="B9" t="n">
        <v>61176142</v>
      </c>
      <c s="5" r="C9" t="n">
        <v>61176142</v>
      </c>
      <c s="5" r="D9" t="n">
        <v>61176142</v>
      </c>
      <c s="5" r="E9" t="n">
        <v>61176142</v>
      </c>
    </row>
    <row spans="1:5" r="10">
      <c s="4" r="A10" t="s">
        <v>362</v>
      </c>
      <c s="5" r="B10" t="n">
        <v>173006890</v>
      </c>
      <c s="5" r="C10" t="n">
        <v>10140128</v>
      </c>
      <c s="5" r="D10" t="n">
        <v>153517251</v>
      </c>
      <c s="5" r="E10" t="n">
        <v>16217705</v>
      </c>
    </row>
    <row spans="1:5" r="11">
      <c s="4" r="A11" t="s">
        <v>103</v>
      </c>
      <c s="5" r="B11" t="n">
        <v>234183032</v>
      </c>
      <c s="5" r="C11" t="n">
        <v>71316270</v>
      </c>
      <c s="5" r="D11" t="n">
        <v>214693393</v>
      </c>
      <c s="5" r="E11" t="n">
        <v>77393847</v>
      </c>
    </row>
    <row spans="1:5" r="12">
      <c s="4" r="A12" t="s">
        <v>364</v>
      </c>
      <c s="8" r="B12" t="n">
        <v>0.01</v>
      </c>
      <c s="8" r="C12" t="n">
        <v>0.04</v>
      </c>
      <c s="8" r="D12" t="n">
        <v>0.01</v>
      </c>
      <c s="8" r="E12" t="n">
        <v>0.04</v>
      </c>
    </row>
    <row spans="1:5" r="13">
      <c s="4" r="A13" t="s">
        <v>365</v>
      </c>
      <c s="7" r="B13" t="n">
        <v>0</v>
      </c>
      <c s="7" r="C13" t="n">
        <v>0</v>
      </c>
      <c s="8" r="D13" t="n">
        <v>-0.01</v>
      </c>
      <c s="7" r="E13"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s="1" r="A1" t="s">
        <v>366</v>
      </c>
      <c s="2" r="B1" t="s">
        <v>71</v>
      </c>
      <c s="2" r="D1" t="s">
        <v>1</v>
      </c>
      <c s="2" r="F1" t="s">
        <v>335</v>
      </c>
    </row>
    <row spans="1:6" r="2">
      <c s="2" r="B2" t="s">
        <v>2</v>
      </c>
      <c s="2" r="C2" t="s">
        <v>72</v>
      </c>
      <c s="2" r="D2" t="s">
        <v>2</v>
      </c>
      <c s="2" r="E2" t="s">
        <v>72</v>
      </c>
      <c s="2" r="F2" t="s">
        <v>28</v>
      </c>
    </row>
    <row spans="1:6" r="3">
      <c s="4" r="A3" t="s">
        <v>367</v>
      </c>
      <c s="7" r="B3" t="n">
        <v>106256</v>
      </c>
      <c s="7" r="D3" t="n">
        <v>106256</v>
      </c>
      <c s="7" r="F3" t="n">
        <v>207506</v>
      </c>
    </row>
    <row spans="1:6" r="4">
      <c s="4" r="A4" t="s">
        <v>368</v>
      </c>
      <c s="5" r="B4" t="n">
        <v>53809985</v>
      </c>
      <c s="5" r="D4" t="n">
        <v>53809985</v>
      </c>
    </row>
    <row spans="1:6" r="5">
      <c s="4" r="A5" t="s">
        <v>369</v>
      </c>
      <c s="5" r="B5" t="n">
        <v>31142811</v>
      </c>
      <c s="5" r="D5" t="n">
        <v>31142811</v>
      </c>
    </row>
    <row spans="1:6" r="6">
      <c s="4" r="A6" t="s">
        <v>370</v>
      </c>
    </row>
    <row spans="1:6" r="7">
      <c s="4" r="A7" t="s">
        <v>371</v>
      </c>
      <c s="4" r="B7" t="s">
        <v>372</v>
      </c>
      <c s="4" r="C7" t="s">
        <v>373</v>
      </c>
      <c s="4" r="D7" t="s">
        <v>374</v>
      </c>
      <c s="4" r="E7" t="s">
        <v>375</v>
      </c>
    </row>
    <row spans="1:6" r="8">
      <c s="4" r="A8" t="s">
        <v>376</v>
      </c>
    </row>
    <row spans="1:6" r="9">
      <c s="4" r="A9" t="s">
        <v>371</v>
      </c>
      <c s="4" r="B9" t="s">
        <v>377</v>
      </c>
      <c s="4" r="C9" t="s">
        <v>378</v>
      </c>
      <c s="4" r="D9" t="s">
        <v>379</v>
      </c>
      <c s="4" r="E9" t="s">
        <v>380</v>
      </c>
    </row>
    <row spans="1:6" r="10">
      <c s="4" r="A10" t="s">
        <v>381</v>
      </c>
    </row>
    <row spans="1:6" r="11">
      <c s="4" r="A11" t="s">
        <v>371</v>
      </c>
      <c s="4" r="B11" t="s">
        <v>348</v>
      </c>
      <c s="4" r="C11" t="s">
        <v>382</v>
      </c>
      <c s="4" r="D11" t="s">
        <v>383</v>
      </c>
      <c s="4" r="E11" t="s">
        <v>384</v>
      </c>
    </row>
    <row spans="1:6" r="12">
      <c s="4" r="A12" t="s">
        <v>385</v>
      </c>
    </row>
    <row spans="1:6" r="13">
      <c s="4" r="A13" t="s">
        <v>371</v>
      </c>
      <c s="4" r="D13" t="s">
        <v>386</v>
      </c>
      <c s="4" r="F13" t="s">
        <v>379</v>
      </c>
    </row>
    <row spans="1:6" r="14">
      <c s="4" r="A14" t="s">
        <v>387</v>
      </c>
    </row>
    <row spans="1:6" r="15">
      <c s="4" r="A15" t="s">
        <v>371</v>
      </c>
      <c s="4" r="D15" t="s">
        <v>388</v>
      </c>
      <c s="4" r="F15" t="s">
        <v>389</v>
      </c>
    </row>
    <row spans="1:6" r="16">
      <c s="4" r="A16" t="s">
        <v>390</v>
      </c>
    </row>
    <row spans="1:6" r="17">
      <c s="4" r="A17" t="s">
        <v>371</v>
      </c>
      <c s="4" r="B17" t="s">
        <v>382</v>
      </c>
      <c s="4" r="C17" t="s">
        <v>391</v>
      </c>
      <c s="4" r="D17" t="s">
        <v>392</v>
      </c>
      <c s="4" r="E17" t="s">
        <v>378</v>
      </c>
    </row>
    <row spans="1:6" r="18">
      <c s="4" r="A18" t="s">
        <v>393</v>
      </c>
    </row>
    <row spans="1:6" r="19">
      <c s="4" r="A19" t="s">
        <v>371</v>
      </c>
      <c s="4" r="B19" t="s">
        <v>394</v>
      </c>
      <c s="4" r="C19" t="s">
        <v>395</v>
      </c>
      <c s="4" r="D19" t="s">
        <v>395</v>
      </c>
      <c s="4" r="E19" t="s">
        <v>392</v>
      </c>
    </row>
    <row spans="1:6" r="20">
      <c s="4" r="A20" t="s">
        <v>396</v>
      </c>
    </row>
    <row spans="1:6" r="21">
      <c s="4" r="A21" t="s">
        <v>371</v>
      </c>
      <c s="4" r="B21" t="s">
        <v>397</v>
      </c>
      <c s="4" r="C21" t="s">
        <v>344</v>
      </c>
      <c s="4" r="D21" t="s">
        <v>344</v>
      </c>
      <c s="4" r="E21" t="s">
        <v>379</v>
      </c>
    </row>
    <row spans="1:6" r="22">
      <c s="4" r="A22" t="s">
        <v>398</v>
      </c>
    </row>
    <row spans="1:6" r="23">
      <c s="4" r="A23" t="s">
        <v>371</v>
      </c>
      <c s="4" r="D23" t="s">
        <v>399</v>
      </c>
      <c s="4" r="F23" t="s">
        <v>400</v>
      </c>
    </row>
    <row spans="1:6" r="24">
      <c s="4" r="A24" t="s">
        <v>401</v>
      </c>
    </row>
    <row spans="1:6" r="25">
      <c s="4" r="A25" t="s">
        <v>371</v>
      </c>
      <c s="4" r="D25" t="s">
        <v>384</v>
      </c>
      <c s="4" r="F25" t="s">
        <v>402</v>
      </c>
    </row>
    <row spans="1:6" r="26">
      <c s="4" r="A26" t="s">
        <v>403</v>
      </c>
    </row>
    <row spans="1:6" r="27">
      <c s="4" r="A27" t="s">
        <v>368</v>
      </c>
      <c s="5" r="D27" t="n">
        <v>588099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spans="1:2" r="1">
      <c s="1" r="A1" t="s">
        <v>404</v>
      </c>
      <c s="2" r="B1" t="s">
        <v>1</v>
      </c>
    </row>
    <row spans="1:2" r="2">
      <c s="2" r="B2" t="s">
        <v>405</v>
      </c>
    </row>
    <row spans="1:2" r="3">
      <c s="4" r="A3" t="s">
        <v>406</v>
      </c>
      <c s="7" r="B3" t="n">
        <v>5500000</v>
      </c>
    </row>
    <row spans="1:2" r="4">
      <c s="4" r="A4" t="s">
        <v>407</v>
      </c>
      <c s="5" r="B4" t="n">
        <v>7075000</v>
      </c>
    </row>
    <row spans="1:2" r="5">
      <c s="4" r="A5" t="s">
        <v>408</v>
      </c>
      <c s="7" r="B5" t="n">
        <v>125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72</v>
      </c>
    </row>
    <row spans="1:3" r="3">
      <c s="3" r="A3" t="s">
        <v>119</v>
      </c>
    </row>
    <row spans="1:3" r="4">
      <c s="4" r="A4" t="s">
        <v>93</v>
      </c>
      <c s="7" r="B4" t="n">
        <v>1194536</v>
      </c>
      <c s="7" r="C4" t="n">
        <v>3262490</v>
      </c>
    </row>
    <row spans="1:3" r="5">
      <c s="3" r="A5" t="s">
        <v>120</v>
      </c>
    </row>
    <row spans="1:3" r="6">
      <c s="4" r="A6" t="s">
        <v>82</v>
      </c>
      <c s="5" r="B6" t="n">
        <v>991056</v>
      </c>
      <c s="5" r="C6" t="n">
        <v>393172</v>
      </c>
    </row>
    <row spans="1:3" r="7">
      <c s="4" r="A7" t="s">
        <v>121</v>
      </c>
      <c s="5" r="B7" t="n">
        <v>-101250</v>
      </c>
      <c s="5" r="C7" t="n">
        <v>0</v>
      </c>
    </row>
    <row spans="1:3" r="8">
      <c s="4" r="A8" t="s">
        <v>122</v>
      </c>
      <c s="5" r="B8" t="n">
        <v>-2192250</v>
      </c>
      <c s="5" r="C8" t="n">
        <v>-2019000</v>
      </c>
    </row>
    <row spans="1:3" r="9">
      <c s="4" r="A9" t="s">
        <v>123</v>
      </c>
      <c s="5" r="B9" t="n">
        <v>381389</v>
      </c>
      <c s="5" r="C9" t="n">
        <v>0</v>
      </c>
    </row>
    <row spans="1:3" r="10">
      <c s="4" r="A10" t="s">
        <v>124</v>
      </c>
      <c s="5" r="B10" t="n">
        <v>0</v>
      </c>
      <c s="5" r="C10" t="n">
        <v>998</v>
      </c>
    </row>
    <row spans="1:3" r="11">
      <c s="3" r="A11" t="s">
        <v>125</v>
      </c>
    </row>
    <row spans="1:3" r="12">
      <c s="4" r="A12" t="s">
        <v>126</v>
      </c>
      <c s="5" r="B12" t="n">
        <v>799206</v>
      </c>
      <c s="5" r="C12" t="n">
        <v>22111</v>
      </c>
    </row>
    <row spans="1:3" r="13">
      <c s="4" r="A13" t="s">
        <v>32</v>
      </c>
      <c s="5" r="B13" t="n">
        <v>17015</v>
      </c>
      <c s="5" r="C13" t="n">
        <v>0</v>
      </c>
    </row>
    <row spans="1:3" r="14">
      <c s="4" r="A14" t="s">
        <v>33</v>
      </c>
      <c s="5" r="B14" t="n">
        <v>4433</v>
      </c>
      <c s="5" r="C14" t="n">
        <v>0</v>
      </c>
    </row>
    <row spans="1:3" r="15">
      <c s="4" r="A15" t="s">
        <v>127</v>
      </c>
      <c s="5" r="B15" t="n">
        <v>-95325</v>
      </c>
      <c s="5" r="C15" t="n">
        <v>-529588</v>
      </c>
    </row>
    <row spans="1:3" r="16">
      <c s="4" r="A16" t="s">
        <v>36</v>
      </c>
      <c s="5" r="B16" t="n">
        <v>-68693</v>
      </c>
      <c s="5" r="C16" t="n">
        <v>0</v>
      </c>
    </row>
    <row spans="1:3" r="17">
      <c s="4" r="A17" t="s">
        <v>35</v>
      </c>
      <c s="5" r="B17" t="n">
        <v>-596</v>
      </c>
      <c s="5" r="C17" t="n">
        <v>43534</v>
      </c>
    </row>
    <row spans="1:3" r="18">
      <c s="4" r="A18" t="s">
        <v>43</v>
      </c>
      <c s="5" r="B18" t="n">
        <v>-19689</v>
      </c>
      <c s="5" r="C18" t="n">
        <v>0</v>
      </c>
    </row>
    <row spans="1:3" r="19">
      <c s="4" r="A19" t="s">
        <v>47</v>
      </c>
      <c s="5" r="B19" t="n">
        <v>342605</v>
      </c>
      <c s="5" r="C19" t="n">
        <v>74185</v>
      </c>
    </row>
    <row spans="1:3" r="20">
      <c s="4" r="A20" t="s">
        <v>48</v>
      </c>
      <c s="5" r="B20" t="n">
        <v>67793</v>
      </c>
      <c s="5" r="C20" t="n">
        <v>0</v>
      </c>
    </row>
    <row spans="1:3" r="21">
      <c s="4" r="A21" t="s">
        <v>128</v>
      </c>
      <c s="5" r="B21" t="n">
        <v>-88516</v>
      </c>
      <c s="5" r="C21" t="n">
        <v>0</v>
      </c>
    </row>
    <row spans="1:3" r="22">
      <c s="4" r="A22" t="s">
        <v>52</v>
      </c>
      <c s="5" r="B22" t="n">
        <v>5916</v>
      </c>
      <c s="5" r="C22" t="n">
        <v>103036</v>
      </c>
    </row>
    <row spans="1:3" r="23">
      <c s="4" r="A23" t="s">
        <v>55</v>
      </c>
      <c s="5" r="B23" t="n">
        <v>-167000</v>
      </c>
      <c s="5" r="C23" t="n">
        <v>0</v>
      </c>
    </row>
    <row spans="1:3" r="24">
      <c s="4" r="A24" t="s">
        <v>57</v>
      </c>
      <c s="5" r="B24" t="n">
        <v>3540</v>
      </c>
      <c s="5" r="C24" t="n">
        <v>0</v>
      </c>
    </row>
    <row spans="1:3" r="25">
      <c s="4" r="A25" t="s">
        <v>59</v>
      </c>
      <c s="5" r="B25" t="n">
        <v>298</v>
      </c>
      <c s="5" r="C25" t="n">
        <v>0</v>
      </c>
    </row>
    <row spans="1:3" r="26">
      <c s="4" r="A26" t="s">
        <v>129</v>
      </c>
      <c s="5" r="B26" t="n">
        <v>1074468</v>
      </c>
      <c s="5" r="C26" t="n">
        <v>1350749</v>
      </c>
    </row>
    <row spans="1:3" r="27">
      <c s="3" r="A27" t="s">
        <v>130</v>
      </c>
    </row>
    <row spans="1:3" r="28">
      <c s="4" r="A28" t="s">
        <v>131</v>
      </c>
      <c s="5" r="B28" t="n">
        <v>55087</v>
      </c>
      <c s="5" r="C28" t="n">
        <v>0</v>
      </c>
    </row>
    <row spans="1:3" r="29">
      <c s="4" r="A29" t="s">
        <v>132</v>
      </c>
      <c s="5" r="B29" t="n">
        <v>-1613632</v>
      </c>
      <c s="5" r="C29" t="n">
        <v>-914178</v>
      </c>
    </row>
    <row spans="1:3" r="30">
      <c s="4" r="A30" t="s">
        <v>133</v>
      </c>
      <c s="5" r="B30" t="n">
        <v>0</v>
      </c>
      <c s="5" r="C30" t="n">
        <v>20203</v>
      </c>
    </row>
    <row spans="1:3" r="31">
      <c s="4" r="A31" t="s">
        <v>134</v>
      </c>
      <c s="5" r="B31" t="n">
        <v>-40040</v>
      </c>
      <c s="5" r="C31" t="n">
        <v>-54995</v>
      </c>
    </row>
    <row spans="1:3" r="32">
      <c s="4" r="A32" t="s">
        <v>135</v>
      </c>
      <c s="5" r="B32" t="n">
        <v>-1598585</v>
      </c>
      <c s="5" r="C32" t="n">
        <v>-948970</v>
      </c>
    </row>
    <row spans="1:3" r="33">
      <c s="3" r="A33" t="s">
        <v>136</v>
      </c>
    </row>
    <row spans="1:3" r="34">
      <c s="4" r="A34" t="s">
        <v>137</v>
      </c>
      <c s="5" r="B34" t="n">
        <v>177084</v>
      </c>
      <c s="5" r="C34" t="n">
        <v>0</v>
      </c>
    </row>
    <row spans="1:3" r="35">
      <c s="4" r="A35" t="s">
        <v>138</v>
      </c>
      <c s="5" r="B35" t="n">
        <v>715302</v>
      </c>
      <c s="5" r="C35" t="n">
        <v>0</v>
      </c>
    </row>
    <row spans="1:3" r="36">
      <c s="4" r="A36" t="s">
        <v>139</v>
      </c>
      <c s="5" r="B36" t="n">
        <v>-16848</v>
      </c>
      <c s="5" r="C36" t="n">
        <v>-725388</v>
      </c>
    </row>
    <row spans="1:3" r="37">
      <c s="4" r="A37" t="s">
        <v>140</v>
      </c>
      <c s="5" r="B37" t="n">
        <v>0</v>
      </c>
      <c s="5" r="C37" t="n">
        <v>-247286</v>
      </c>
    </row>
    <row spans="1:3" r="38">
      <c s="4" r="A38" t="s">
        <v>141</v>
      </c>
      <c s="5" r="B38" t="n">
        <v>-24534</v>
      </c>
      <c s="5" r="C38" t="n">
        <v>-57974</v>
      </c>
    </row>
    <row spans="1:3" r="39">
      <c s="4" r="A39" t="s">
        <v>142</v>
      </c>
      <c s="5" r="B39" t="n">
        <v>851004</v>
      </c>
      <c s="5" r="C39" t="n">
        <v>-1030648</v>
      </c>
    </row>
    <row spans="1:3" r="40">
      <c s="4" r="A40" t="s">
        <v>143</v>
      </c>
      <c s="5" r="B40" t="n">
        <v>-238583</v>
      </c>
      <c s="5" r="C40" t="n">
        <v>-251892</v>
      </c>
    </row>
    <row spans="1:3" r="41">
      <c s="4" r="A41" t="s">
        <v>144</v>
      </c>
      <c s="5" r="B41" t="n">
        <v>88304</v>
      </c>
      <c s="5" r="C41" t="n">
        <v>-880761</v>
      </c>
    </row>
    <row spans="1:3" r="42">
      <c s="4" r="A42" t="s">
        <v>145</v>
      </c>
      <c s="5" r="B42" t="n">
        <v>204148</v>
      </c>
      <c s="5" r="C42" t="n">
        <v>1121181</v>
      </c>
    </row>
    <row spans="1:3" r="43">
      <c s="4" r="A43" t="s">
        <v>146</v>
      </c>
      <c s="5" r="B43" t="n">
        <v>292452</v>
      </c>
      <c s="5" r="C43" t="n">
        <v>240420</v>
      </c>
    </row>
    <row spans="1:3" r="44">
      <c s="3" r="A44" t="s">
        <v>147</v>
      </c>
    </row>
    <row spans="1:3" r="45">
      <c s="4" r="A45" t="s">
        <v>148</v>
      </c>
      <c s="5" r="B45" t="n">
        <v>7811</v>
      </c>
      <c s="5" r="C45" t="n">
        <v>129788</v>
      </c>
    </row>
    <row spans="1:3" r="46">
      <c s="3" r="A46" t="s">
        <v>149</v>
      </c>
    </row>
    <row spans="1:3" r="47">
      <c s="4" r="A47" t="s">
        <v>150</v>
      </c>
      <c s="7" r="B47" t="n">
        <v>0</v>
      </c>
      <c s="7" r="C47" t="n">
        <v>125547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409</v>
      </c>
      <c s="2" r="B1" t="s">
        <v>2</v>
      </c>
      <c s="2" r="C1" t="s">
        <v>28</v>
      </c>
    </row>
    <row spans="1:3" r="2">
      <c s="4" r="A2" t="s">
        <v>42</v>
      </c>
      <c s="7" r="B2" t="n">
        <v>10245206</v>
      </c>
      <c s="7" r="C2" t="n">
        <v>10908202</v>
      </c>
    </row>
    <row spans="1:3" r="3">
      <c s="4" r="A3" t="s">
        <v>286</v>
      </c>
    </row>
    <row spans="1:3" r="4">
      <c s="4" r="A4" t="s">
        <v>30</v>
      </c>
      <c s="5" r="B4" t="n">
        <v>20203</v>
      </c>
    </row>
    <row spans="1:3" r="5">
      <c s="4" r="A5" t="s">
        <v>410</v>
      </c>
      <c s="5" r="B5" t="n">
        <v>360000</v>
      </c>
    </row>
    <row spans="1:3" r="6">
      <c s="4" r="A6" t="s">
        <v>411</v>
      </c>
      <c s="5" r="B6" t="n">
        <v>2100000</v>
      </c>
    </row>
    <row spans="1:3" r="7">
      <c s="4" r="A7" t="s">
        <v>412</v>
      </c>
      <c s="5" r="B7" t="n">
        <v>780000</v>
      </c>
    </row>
    <row spans="1:3" r="8">
      <c s="4" r="A8" t="s">
        <v>42</v>
      </c>
      <c s="5" r="B8" t="n">
        <v>10489202</v>
      </c>
    </row>
    <row spans="1:3" r="9">
      <c s="4" r="A9" t="s">
        <v>413</v>
      </c>
      <c s="5" r="B9" t="n">
        <v>2860</v>
      </c>
    </row>
    <row spans="1:3" r="10">
      <c s="4" r="A10" t="s">
        <v>54</v>
      </c>
      <c s="5" r="B10" t="n">
        <v>-972000</v>
      </c>
    </row>
    <row spans="1:3" r="11">
      <c s="4" r="A11" t="s">
        <v>414</v>
      </c>
      <c s="5" r="B11" t="n">
        <v>-205265</v>
      </c>
    </row>
    <row spans="1:3" r="12">
      <c s="4" r="A12" t="s">
        <v>415</v>
      </c>
      <c s="7" r="B12" t="n">
        <v>125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2"/>
    <col customWidth="1" max="3" min="3" width="12"/>
  </cols>
  <sheetData>
    <row spans="1:3" r="1">
      <c s="1" r="A1" t="s">
        <v>416</v>
      </c>
      <c s="2" r="B1" t="s">
        <v>110</v>
      </c>
      <c s="2" r="C1" t="s">
        <v>110</v>
      </c>
    </row>
    <row spans="1:3" r="2">
      <c s="4" r="A2" t="s">
        <v>417</v>
      </c>
      <c s="7" r="B2" t="n">
        <v>3884665</v>
      </c>
      <c s="7" r="C2" t="n">
        <v>7057609</v>
      </c>
    </row>
    <row spans="1:3" r="3">
      <c s="4" r="A3" t="s">
        <v>418</v>
      </c>
      <c s="5" r="B3" t="n">
        <v>2426291</v>
      </c>
      <c s="5" r="C3" t="n">
        <v>2836653</v>
      </c>
    </row>
    <row spans="1:3" r="4">
      <c s="4" r="A4" t="s">
        <v>419</v>
      </c>
      <c s="7" r="B4" t="n">
        <v>2671317</v>
      </c>
      <c s="7" r="C4" t="n">
        <v>3303223</v>
      </c>
    </row>
    <row spans="1:3" r="5">
      <c s="4" r="A5" t="s">
        <v>420</v>
      </c>
      <c s="8" r="B5" t="n">
        <v>0.04</v>
      </c>
      <c s="4" r="C5" t="s">
        <v>421</v>
      </c>
    </row>
    <row spans="1:3" r="6">
      <c s="4" r="A6" t="s">
        <v>422</v>
      </c>
      <c s="8" r="B6" t="n">
        <v>0.04</v>
      </c>
      <c s="4" r="C6" t="s">
        <v>423</v>
      </c>
    </row>
    <row spans="1:3" r="7">
      <c s="4" r="A7" t="s">
        <v>424</v>
      </c>
      <c s="5" r="B7" t="n">
        <v>61176142</v>
      </c>
      <c s="5" r="C7" t="n">
        <v>61176142</v>
      </c>
    </row>
    <row spans="1:3" r="8">
      <c s="4" r="A8" t="s">
        <v>425</v>
      </c>
      <c s="5" r="B8" t="n">
        <v>71316270</v>
      </c>
      <c s="5" r="C8" t="n">
        <v>773938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26</v>
      </c>
      <c s="2" r="B1" t="s">
        <v>2</v>
      </c>
      <c s="2" r="C1" t="s">
        <v>28</v>
      </c>
    </row>
    <row spans="1:3" r="2">
      <c s="3" r="A2" t="s">
        <v>290</v>
      </c>
    </row>
    <row spans="1:3" r="3">
      <c s="4" r="A3" t="s">
        <v>427</v>
      </c>
      <c s="7" r="B3" t="n">
        <v>1598606</v>
      </c>
      <c s="7" r="C3" t="n">
        <v>2512797</v>
      </c>
    </row>
    <row spans="1:3" r="4">
      <c s="4" r="A4" t="s">
        <v>428</v>
      </c>
      <c s="7" r="B4" t="n">
        <v>155924</v>
      </c>
      <c s="5" r="C4" t="n">
        <v>35291</v>
      </c>
    </row>
    <row spans="1:3" r="5">
      <c s="4" r="A5" t="s">
        <v>429</v>
      </c>
      <c s="5" r="C5" t="n">
        <v>6602</v>
      </c>
    </row>
    <row spans="1:3" r="6">
      <c s="4" r="A6" t="s">
        <v>367</v>
      </c>
      <c s="7" r="B6" t="n">
        <v>-106256</v>
      </c>
      <c s="5" r="C6" t="n">
        <v>-207506</v>
      </c>
    </row>
    <row spans="1:3" r="7">
      <c s="4" r="A7" t="s">
        <v>31</v>
      </c>
      <c s="7" r="B7" t="n">
        <v>1648274</v>
      </c>
      <c s="7" r="C7" t="n">
        <v>23471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430</v>
      </c>
      <c s="2" r="B1" t="s">
        <v>2</v>
      </c>
      <c s="2" r="C1" t="s">
        <v>28</v>
      </c>
    </row>
    <row spans="1:3" r="2">
      <c s="3" r="A2" t="s">
        <v>164</v>
      </c>
    </row>
    <row spans="1:3" r="3">
      <c s="4" r="A3" t="s">
        <v>431</v>
      </c>
      <c s="7" r="B3" t="n">
        <v>28102</v>
      </c>
      <c s="7" r="C3" t="n">
        <v>31691</v>
      </c>
    </row>
    <row spans="1:3" r="4">
      <c s="4" r="A4" t="s">
        <v>432</v>
      </c>
      <c s="5" r="C4" t="n">
        <v>13426</v>
      </c>
    </row>
    <row spans="1:3" r="5">
      <c s="4" r="A5" t="s">
        <v>32</v>
      </c>
      <c s="7" r="B5" t="n">
        <v>28102</v>
      </c>
      <c s="7" r="C5" t="n">
        <v>451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433</v>
      </c>
      <c s="2" r="B1" t="s">
        <v>2</v>
      </c>
      <c s="2" r="C1" t="s">
        <v>28</v>
      </c>
    </row>
    <row spans="1:3" r="2">
      <c s="3" r="A2" t="s">
        <v>295</v>
      </c>
    </row>
    <row spans="1:3" r="3">
      <c s="4" r="A3" t="s">
        <v>434</v>
      </c>
      <c s="7" r="B3" t="n">
        <v>121896</v>
      </c>
      <c s="7" r="C3" t="n">
        <v>1263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435</v>
      </c>
      <c s="2" r="B1" t="s">
        <v>2</v>
      </c>
      <c s="2" r="C1" t="s">
        <v>28</v>
      </c>
    </row>
    <row spans="1:3" r="2">
      <c s="3" r="A2" t="s">
        <v>169</v>
      </c>
    </row>
    <row spans="1:3" r="3">
      <c s="4" r="A3" t="s">
        <v>436</v>
      </c>
      <c s="7" r="B3" t="n">
        <v>34948</v>
      </c>
      <c s="7" r="C3" t="n">
        <v>47719</v>
      </c>
    </row>
    <row spans="1:3" r="4">
      <c s="4" r="A4" t="s">
        <v>437</v>
      </c>
      <c s="5" r="B4" t="n">
        <v>672</v>
      </c>
      <c s="5" r="C4" t="n">
        <v>12948</v>
      </c>
    </row>
    <row spans="1:3" r="5">
      <c s="4" r="A5" t="s">
        <v>438</v>
      </c>
      <c s="5" r="B5" t="n">
        <v>72149</v>
      </c>
      <c s="5" r="C5" t="n">
        <v>58680</v>
      </c>
    </row>
    <row spans="1:3" r="6">
      <c s="4" r="A6" t="s">
        <v>439</v>
      </c>
      <c s="5" r="B6" t="n">
        <v>209156</v>
      </c>
      <c s="5" r="C6" t="n">
        <v>225694</v>
      </c>
    </row>
    <row spans="1:3" r="7">
      <c s="4" r="A7" t="s">
        <v>440</v>
      </c>
      <c s="5" r="B7" t="n">
        <v>316925</v>
      </c>
      <c s="5" r="C7" t="n">
        <v>345041</v>
      </c>
    </row>
    <row spans="1:3" r="8">
      <c s="4" r="A8" t="s">
        <v>441</v>
      </c>
      <c s="5" r="B8" t="n">
        <v>-168961</v>
      </c>
      <c s="5" r="C8" t="n">
        <v>-150131</v>
      </c>
    </row>
    <row spans="1:3" r="9">
      <c s="4" r="A9" t="s">
        <v>38</v>
      </c>
      <c s="7" r="B9" t="n">
        <v>147964</v>
      </c>
      <c s="7" r="C9" t="n">
        <v>1949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442</v>
      </c>
      <c s="2" r="B1" t="s">
        <v>71</v>
      </c>
      <c s="2" r="D1" t="s">
        <v>1</v>
      </c>
    </row>
    <row spans="1:5" r="2">
      <c s="2" r="B2" t="s">
        <v>2</v>
      </c>
      <c s="2" r="C2" t="s">
        <v>72</v>
      </c>
      <c s="2" r="D2" t="s">
        <v>2</v>
      </c>
      <c s="2" r="E2" t="s">
        <v>72</v>
      </c>
    </row>
    <row spans="1:5" r="3">
      <c s="3" r="A3" t="s">
        <v>169</v>
      </c>
    </row>
    <row spans="1:5" r="4">
      <c s="4" r="A4" t="s">
        <v>443</v>
      </c>
      <c s="7" r="B4" t="n">
        <v>33678</v>
      </c>
      <c s="7" r="C4" t="n">
        <v>48343</v>
      </c>
      <c s="7" r="D4" t="n">
        <v>82077</v>
      </c>
      <c s="7" r="E4" t="n">
        <v>5859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r="A1" t="s">
        <v>444</v>
      </c>
      <c s="2" r="B1" t="s">
        <v>2</v>
      </c>
      <c s="2" r="C1" t="s">
        <v>28</v>
      </c>
    </row>
    <row spans="1:3" r="2">
      <c s="3" r="A2" t="s">
        <v>445</v>
      </c>
    </row>
    <row spans="1:3" r="3">
      <c s="4" r="A3" t="s">
        <v>446</v>
      </c>
      <c s="7" r="B3" t="n">
        <v>35756</v>
      </c>
      <c s="7" r="C3" t="n">
        <v>15374</v>
      </c>
    </row>
    <row spans="1:3" r="4">
      <c s="4" r="A4" t="s">
        <v>32</v>
      </c>
      <c s="5" r="C4" t="n">
        <v>693</v>
      </c>
    </row>
    <row spans="1:3" r="5">
      <c s="4" r="A5" t="s">
        <v>43</v>
      </c>
      <c s="7" r="B5" t="n">
        <v>35756</v>
      </c>
      <c s="7" r="C5" t="n">
        <v>160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447</v>
      </c>
      <c s="2" r="B1" t="s">
        <v>2</v>
      </c>
      <c s="2" r="C1" t="s">
        <v>28</v>
      </c>
    </row>
    <row spans="1:3" r="2">
      <c s="4" r="A2" t="s">
        <v>448</v>
      </c>
      <c s="7" r="B2" t="n">
        <v>20490311</v>
      </c>
      <c s="7" r="C2" t="n">
        <v>19981927</v>
      </c>
    </row>
    <row spans="1:3" r="3">
      <c s="4" r="A3" t="s">
        <v>449</v>
      </c>
      <c s="5" r="B3" t="n">
        <v>-1949471</v>
      </c>
      <c s="5" r="C3" t="n">
        <v>-1143678</v>
      </c>
    </row>
    <row spans="1:3" r="4">
      <c s="4" r="A4" t="s">
        <v>450</v>
      </c>
      <c s="5" r="B4" t="n">
        <v>18540840</v>
      </c>
      <c s="5" r="C4" t="n">
        <v>18838249</v>
      </c>
    </row>
    <row spans="1:3" r="5">
      <c s="4" r="A5" t="s">
        <v>451</v>
      </c>
    </row>
    <row spans="1:3" r="6">
      <c s="4" r="A6" t="s">
        <v>448</v>
      </c>
      <c s="5" r="B6" t="n">
        <v>9005105</v>
      </c>
      <c s="5" r="C6" t="n">
        <v>7833725</v>
      </c>
    </row>
    <row spans="1:3" r="7">
      <c s="4" r="A7" t="s">
        <v>449</v>
      </c>
      <c s="5" r="B7" t="n">
        <v>-1672967</v>
      </c>
      <c s="5" r="C7" t="n">
        <v>-984406</v>
      </c>
    </row>
    <row spans="1:3" r="8">
      <c s="4" r="A8" t="s">
        <v>450</v>
      </c>
      <c s="5" r="B8" t="n">
        <v>7332138</v>
      </c>
      <c s="5" r="C8" t="n">
        <v>6849319</v>
      </c>
    </row>
    <row spans="1:3" r="9">
      <c s="4" r="A9" t="s">
        <v>452</v>
      </c>
    </row>
    <row spans="1:3" r="10">
      <c s="4" r="A10" t="s">
        <v>448</v>
      </c>
      <c s="5" r="B10" t="n">
        <v>420000</v>
      </c>
      <c s="5" r="C10" t="n">
        <v>420000</v>
      </c>
    </row>
    <row spans="1:3" r="11">
      <c s="4" r="A11" t="s">
        <v>449</v>
      </c>
      <c s="5" r="B11" t="n">
        <v>-88498</v>
      </c>
      <c s="5" r="C11" t="n">
        <v>-51114</v>
      </c>
    </row>
    <row spans="1:3" r="12">
      <c s="4" r="A12" t="s">
        <v>450</v>
      </c>
      <c s="5" r="B12" t="n">
        <v>331502</v>
      </c>
      <c s="5" r="C12" t="n">
        <v>368886</v>
      </c>
    </row>
    <row spans="1:3" r="13">
      <c s="4" r="A13" t="s">
        <v>453</v>
      </c>
    </row>
    <row spans="1:3" r="14">
      <c s="4" r="A14" t="s">
        <v>448</v>
      </c>
      <c s="5" r="B14" t="n">
        <v>820000</v>
      </c>
      <c s="5" r="C14" t="n">
        <v>820000</v>
      </c>
    </row>
    <row spans="1:3" r="15">
      <c s="4" r="A15" t="s">
        <v>449</v>
      </c>
      <c s="5" r="B15" t="n">
        <v>-188006</v>
      </c>
      <c s="5" r="C15" t="n">
        <v>-108158</v>
      </c>
    </row>
    <row spans="1:3" r="16">
      <c s="4" r="A16" t="s">
        <v>450</v>
      </c>
      <c s="5" r="B16" t="n">
        <v>631994</v>
      </c>
      <c s="5" r="C16" t="n">
        <v>711842</v>
      </c>
    </row>
    <row spans="1:3" r="17">
      <c s="4" r="A17" t="s">
        <v>42</v>
      </c>
    </row>
    <row spans="1:3" r="18">
      <c s="4" r="A18" t="s">
        <v>448</v>
      </c>
      <c s="7" r="B18" t="n">
        <v>10245206</v>
      </c>
      <c s="7" r="C18" t="n">
        <v>10908202</v>
      </c>
    </row>
    <row spans="1:3" r="19">
      <c s="4" r="A19" t="s">
        <v>449</v>
      </c>
    </row>
    <row spans="1:3" r="20">
      <c s="4" r="A20" t="s">
        <v>450</v>
      </c>
      <c s="7" r="B20" t="n">
        <v>10245206</v>
      </c>
      <c s="7" r="C20" t="n">
        <v>109082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s="1" r="A1" t="s">
        <v>454</v>
      </c>
      <c s="2" r="B1" t="s">
        <v>405</v>
      </c>
    </row>
    <row spans="1:2" r="2">
      <c s="3" r="A2" t="s">
        <v>175</v>
      </c>
    </row>
    <row spans="1:2" r="3">
      <c s="5" r="A3" t="n">
        <v>2016</v>
      </c>
      <c s="7" r="B3" t="n">
        <v>1811510</v>
      </c>
    </row>
    <row spans="1:2" r="4">
      <c s="5" r="A4" t="n">
        <v>2017</v>
      </c>
      <c s="5" r="B4" t="n">
        <v>2160929</v>
      </c>
    </row>
    <row spans="1:2" r="5">
      <c s="5" r="A5" t="n">
        <v>2018</v>
      </c>
      <c s="5" r="B5" t="n">
        <v>2160929</v>
      </c>
    </row>
    <row spans="1:2" r="6">
      <c s="5" r="A6" t="n">
        <v>2019</v>
      </c>
      <c s="5" r="B6" t="n">
        <v>1961247</v>
      </c>
    </row>
    <row spans="1:2" r="7">
      <c s="5" r="A7" t="n">
        <v>2020</v>
      </c>
      <c s="5" r="B7" t="n">
        <v>167964</v>
      </c>
    </row>
    <row spans="1:2" r="8">
      <c s="4" r="A8" t="s">
        <v>455</v>
      </c>
      <c s="5" r="B8" t="n">
        <v>33055</v>
      </c>
    </row>
    <row spans="1:2" r="9">
      <c s="4" r="A9" t="s">
        <v>110</v>
      </c>
      <c s="7" r="B9" t="n">
        <v>82956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s="1" r="A1" t="s">
        <v>456</v>
      </c>
      <c s="2" r="B1" t="s">
        <v>1</v>
      </c>
    </row>
    <row spans="1:2" r="2">
      <c s="2" r="B2" t="s">
        <v>405</v>
      </c>
    </row>
    <row spans="1:2" r="3">
      <c s="3" r="A3" t="s">
        <v>175</v>
      </c>
    </row>
    <row spans="1:2" r="4">
      <c s="4" r="A4" t="s">
        <v>457</v>
      </c>
      <c s="7" r="B4" t="n">
        <v>10908202</v>
      </c>
    </row>
    <row spans="1:2" r="5">
      <c s="4" r="A5" t="s">
        <v>458</v>
      </c>
    </row>
    <row spans="1:2" r="6">
      <c s="4" r="A6" t="s">
        <v>459</v>
      </c>
      <c s="7" r="B6" t="n">
        <v>-662996</v>
      </c>
    </row>
    <row spans="1:2" r="7">
      <c s="4" r="A7" t="s">
        <v>460</v>
      </c>
      <c s="7" r="B7" t="n">
        <v>102452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461</v>
      </c>
      <c s="2" r="B1" t="s">
        <v>71</v>
      </c>
      <c s="2" r="D1" t="s">
        <v>1</v>
      </c>
    </row>
    <row spans="1:5" r="2">
      <c s="2" r="B2" t="s">
        <v>2</v>
      </c>
      <c s="2" r="C2" t="s">
        <v>72</v>
      </c>
      <c s="2" r="D2" t="s">
        <v>2</v>
      </c>
      <c s="2" r="E2" t="s">
        <v>72</v>
      </c>
    </row>
    <row spans="1:5" r="3">
      <c s="3" r="A3" t="s">
        <v>175</v>
      </c>
    </row>
    <row spans="1:5" r="4">
      <c s="4" r="A4" t="s">
        <v>462</v>
      </c>
      <c s="7" r="B4" t="n">
        <v>456647</v>
      </c>
      <c s="7" r="C4" t="n">
        <v>229675</v>
      </c>
      <c s="7" r="D4" t="n">
        <v>908979</v>
      </c>
      <c s="7" r="E4" t="n">
        <v>3555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63</v>
      </c>
      <c s="2" r="B1" t="s">
        <v>2</v>
      </c>
      <c s="2" r="C1" t="s">
        <v>28</v>
      </c>
    </row>
    <row spans="1:3" r="2">
      <c s="3" r="A2" t="s">
        <v>464</v>
      </c>
    </row>
    <row spans="1:3" r="3">
      <c s="4" r="A3" t="s">
        <v>465</v>
      </c>
      <c s="7" r="B3" t="n">
        <v>216817</v>
      </c>
    </row>
    <row spans="1:3" r="4">
      <c s="4" r="A4" t="s">
        <v>466</v>
      </c>
      <c s="5" r="B4" t="n">
        <v>8140</v>
      </c>
      <c s="7" r="C4" t="n">
        <v>16390</v>
      </c>
    </row>
    <row spans="1:3" r="5">
      <c s="4" r="A5" t="s">
        <v>467</v>
      </c>
      <c s="5" r="B5" t="n">
        <v>250000</v>
      </c>
      <c s="5" r="C5" t="n">
        <v>2434000</v>
      </c>
    </row>
    <row spans="1:3" r="6">
      <c s="4" r="A6" t="s">
        <v>468</v>
      </c>
      <c s="5" r="B6" t="n">
        <v>63747</v>
      </c>
      <c s="5" r="C6" t="n">
        <v>63747</v>
      </c>
    </row>
    <row spans="1:3" r="7">
      <c s="4" r="A7" t="s">
        <v>469</v>
      </c>
      <c s="7" r="B7" t="n">
        <v>56263</v>
      </c>
      <c s="7" r="C7" t="n">
        <v>56263</v>
      </c>
    </row>
    <row spans="1:3" r="8">
      <c s="10" r="A8" t="n">
        <v>1</v>
      </c>
    </row>
    <row spans="1:3" r="9">
      <c s="3" r="A9" t="s">
        <v>464</v>
      </c>
    </row>
    <row spans="1:3" r="10">
      <c s="4" r="A10" t="s">
        <v>465</v>
      </c>
    </row>
    <row spans="1:3" r="11">
      <c s="4" r="A11" t="s">
        <v>466</v>
      </c>
    </row>
    <row spans="1:3" r="12">
      <c s="4" r="A12" t="s">
        <v>467</v>
      </c>
    </row>
    <row spans="1:3" r="13">
      <c s="4" r="A13" t="s">
        <v>468</v>
      </c>
    </row>
    <row spans="1:3" r="14">
      <c s="4" r="A14" t="s">
        <v>469</v>
      </c>
    </row>
    <row spans="1:3" r="15">
      <c s="10" r="A15" t="n">
        <v>2</v>
      </c>
    </row>
    <row spans="1:3" r="16">
      <c s="3" r="A16" t="s">
        <v>464</v>
      </c>
    </row>
    <row spans="1:3" r="17">
      <c s="4" r="A17" t="s">
        <v>465</v>
      </c>
    </row>
    <row spans="1:3" r="18">
      <c s="4" r="A18" t="s">
        <v>466</v>
      </c>
    </row>
    <row spans="1:3" r="19">
      <c s="4" r="A19" t="s">
        <v>467</v>
      </c>
    </row>
    <row spans="1:3" r="20">
      <c s="4" r="A20" t="s">
        <v>468</v>
      </c>
    </row>
    <row spans="1:3" r="21">
      <c s="4" r="A21" t="s">
        <v>469</v>
      </c>
    </row>
    <row spans="1:3" r="22">
      <c s="10" r="A22" t="n">
        <v>3</v>
      </c>
    </row>
    <row spans="1:3" r="23">
      <c s="3" r="A23" t="s">
        <v>464</v>
      </c>
    </row>
    <row spans="1:3" r="24">
      <c s="4" r="A24" t="s">
        <v>465</v>
      </c>
      <c s="7" r="B24" t="n">
        <v>216817</v>
      </c>
    </row>
    <row spans="1:3" r="25">
      <c s="4" r="A25" t="s">
        <v>466</v>
      </c>
      <c s="5" r="B25" t="n">
        <v>8140</v>
      </c>
      <c s="7" r="C25" t="n">
        <v>16390</v>
      </c>
    </row>
    <row spans="1:3" r="26">
      <c s="4" r="A26" t="s">
        <v>467</v>
      </c>
      <c s="5" r="B26" t="n">
        <v>250000</v>
      </c>
      <c s="5" r="C26" t="n">
        <v>2434000</v>
      </c>
    </row>
    <row spans="1:3" r="27">
      <c s="4" r="A27" t="s">
        <v>468</v>
      </c>
      <c s="5" r="B27" t="n">
        <v>63747</v>
      </c>
      <c s="5" r="C27" t="n">
        <v>63747</v>
      </c>
    </row>
    <row spans="1:3" r="28">
      <c s="4" r="A28" t="s">
        <v>469</v>
      </c>
      <c s="7" r="B28" t="n">
        <v>56263</v>
      </c>
      <c s="7" r="C28" t="n">
        <v>562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70</v>
      </c>
      <c s="2" r="B1" t="s">
        <v>2</v>
      </c>
      <c s="2" r="C1" t="s">
        <v>28</v>
      </c>
    </row>
    <row spans="1:3" r="2">
      <c s="3" r="A2" t="s">
        <v>181</v>
      </c>
    </row>
    <row spans="1:3" r="3">
      <c s="4" r="A3" t="s">
        <v>471</v>
      </c>
      <c s="7" r="B3" t="n">
        <v>109226</v>
      </c>
      <c s="7" r="C3" t="n">
        <v>22277</v>
      </c>
    </row>
    <row spans="1:3" r="4">
      <c s="4" r="A4" t="s">
        <v>472</v>
      </c>
      <c s="5" r="B4" t="n">
        <v>312600</v>
      </c>
      <c s="5" r="C4" t="n">
        <v>331756</v>
      </c>
    </row>
    <row spans="1:3" r="5">
      <c s="4" r="A5" t="s">
        <v>48</v>
      </c>
      <c s="7" r="B5" t="n">
        <v>421826</v>
      </c>
      <c s="7" r="C5" t="n">
        <v>3540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73</v>
      </c>
      <c s="2" r="B1" t="s">
        <v>2</v>
      </c>
      <c s="2" r="C1" t="s">
        <v>28</v>
      </c>
    </row>
    <row spans="1:3" r="2">
      <c s="3" r="A2" t="s">
        <v>315</v>
      </c>
    </row>
    <row spans="1:3" r="3">
      <c s="4" r="A3" t="s">
        <v>474</v>
      </c>
      <c s="7" r="B3" t="n">
        <v>504</v>
      </c>
      <c s="7" r="C3" t="n">
        <v>1263</v>
      </c>
    </row>
    <row spans="1:3" r="4">
      <c s="4" r="A4" t="s">
        <v>475</v>
      </c>
      <c s="5" r="B4" t="n">
        <v>169319</v>
      </c>
      <c s="5" r="C4" t="n">
        <v>157585</v>
      </c>
    </row>
    <row spans="1:3" r="5">
      <c s="4" r="A5" t="s">
        <v>476</v>
      </c>
      <c s="5" r="B5" t="n">
        <v>255254</v>
      </c>
      <c s="5" r="C5" t="n">
        <v>263098</v>
      </c>
    </row>
    <row spans="1:3" r="6">
      <c s="4" r="A6" t="s">
        <v>477</v>
      </c>
      <c s="5" r="B6" t="n">
        <v>123839</v>
      </c>
      <c s="5" r="C6" t="n">
        <v>160449</v>
      </c>
    </row>
    <row spans="1:3" r="7">
      <c s="4" r="A7" t="s">
        <v>478</v>
      </c>
      <c s="5" r="B7" t="n">
        <v>209714</v>
      </c>
      <c s="5" r="C7" t="n">
        <v>261843</v>
      </c>
    </row>
    <row spans="1:3" r="8">
      <c s="4" r="A8" t="s">
        <v>479</v>
      </c>
      <c s="5" r="B8" t="n">
        <v>13297</v>
      </c>
      <c s="5" r="C8" t="n">
        <v>16205</v>
      </c>
    </row>
    <row spans="1:3" r="9">
      <c s="4" r="A9" t="s">
        <v>51</v>
      </c>
      <c s="7" r="B9" t="n">
        <v>771927</v>
      </c>
      <c s="7" r="C9" t="n">
        <v>8604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30"/>
    <col customWidth="1" max="2" min="2" width="21"/>
  </cols>
  <sheetData>
    <row spans="1:2" r="1">
      <c s="1" r="A1" t="s">
        <v>480</v>
      </c>
      <c s="2" r="B1" t="s">
        <v>1</v>
      </c>
    </row>
    <row spans="1:2" r="2">
      <c s="2" r="B2" t="s">
        <v>405</v>
      </c>
    </row>
    <row spans="1:2" r="3">
      <c s="4" r="A3" t="s">
        <v>319</v>
      </c>
      <c s="7" r="B3" t="n">
        <v>2570400</v>
      </c>
    </row>
    <row spans="1:2" r="4">
      <c s="4" r="A4" t="s">
        <v>481</v>
      </c>
      <c s="5" r="B4" t="n">
        <v>144000</v>
      </c>
    </row>
    <row spans="1:2" r="5">
      <c s="4" r="A5" t="s">
        <v>482</v>
      </c>
      <c s="5" r="B5" t="n">
        <v>-2192250</v>
      </c>
    </row>
    <row spans="1:2" r="6">
      <c s="4" r="A6" t="s">
        <v>483</v>
      </c>
      <c s="5" r="B6" t="n">
        <v>72817</v>
      </c>
    </row>
    <row spans="1:2" r="7">
      <c s="4" r="A7" t="s">
        <v>319</v>
      </c>
      <c s="7" r="B7" t="n">
        <v>594967</v>
      </c>
    </row>
    <row spans="1:2" r="8">
      <c s="4" r="A8" t="s">
        <v>484</v>
      </c>
    </row>
    <row spans="1:2" r="9">
      <c s="4" r="A9" t="s">
        <v>319</v>
      </c>
    </row>
    <row spans="1:2" r="10">
      <c s="4" r="A10" t="s">
        <v>481</v>
      </c>
      <c s="7" r="B10" t="n">
        <v>144000</v>
      </c>
    </row>
    <row spans="1:2" r="11">
      <c s="4" r="A11" t="s">
        <v>482</v>
      </c>
    </row>
    <row spans="1:2" r="12">
      <c s="4" r="A12" t="s">
        <v>483</v>
      </c>
      <c s="7" r="B12" t="n">
        <v>72817</v>
      </c>
    </row>
    <row spans="1:2" r="13">
      <c s="4" r="A13" t="s">
        <v>319</v>
      </c>
      <c s="5" r="B13" t="n">
        <v>216817</v>
      </c>
    </row>
    <row spans="1:2" r="14">
      <c s="4" r="A14" t="s">
        <v>466</v>
      </c>
    </row>
    <row spans="1:2" r="15">
      <c s="4" r="A15" t="s">
        <v>319</v>
      </c>
      <c s="7" r="B15" t="n">
        <v>16390</v>
      </c>
    </row>
    <row spans="1:2" r="16">
      <c s="4" r="A16" t="s">
        <v>481</v>
      </c>
    </row>
    <row spans="1:2" r="17">
      <c s="4" r="A17" t="s">
        <v>482</v>
      </c>
      <c s="7" r="B17" t="n">
        <v>-8250</v>
      </c>
    </row>
    <row spans="1:2" r="18">
      <c s="4" r="A18" t="s">
        <v>483</v>
      </c>
    </row>
    <row spans="1:2" r="19">
      <c s="4" r="A19" t="s">
        <v>319</v>
      </c>
      <c s="7" r="B19" t="n">
        <v>8140</v>
      </c>
    </row>
    <row spans="1:2" r="20">
      <c s="4" r="A20" t="s">
        <v>467</v>
      </c>
    </row>
    <row spans="1:2" r="21">
      <c s="4" r="A21" t="s">
        <v>319</v>
      </c>
      <c s="7" r="B21" t="n">
        <v>2434000</v>
      </c>
    </row>
    <row spans="1:2" r="22">
      <c s="4" r="A22" t="s">
        <v>481</v>
      </c>
    </row>
    <row spans="1:2" r="23">
      <c s="4" r="A23" t="s">
        <v>482</v>
      </c>
      <c s="7" r="B23" t="n">
        <v>-2184000</v>
      </c>
    </row>
    <row spans="1:2" r="24">
      <c s="4" r="A24" t="s">
        <v>483</v>
      </c>
    </row>
    <row spans="1:2" r="25">
      <c s="4" r="A25" t="s">
        <v>319</v>
      </c>
      <c s="7" r="B25" t="n">
        <v>250000</v>
      </c>
    </row>
    <row spans="1:2" r="26">
      <c s="4" r="A26" t="s">
        <v>485</v>
      </c>
    </row>
    <row spans="1:2" r="27">
      <c s="4" r="A27" t="s">
        <v>319</v>
      </c>
      <c s="7" r="B27" t="n">
        <v>63747</v>
      </c>
    </row>
    <row spans="1:2" r="28">
      <c s="4" r="A28" t="s">
        <v>481</v>
      </c>
    </row>
    <row spans="1:2" r="29">
      <c s="4" r="A29" t="s">
        <v>482</v>
      </c>
    </row>
    <row spans="1:2" r="30">
      <c s="4" r="A30" t="s">
        <v>483</v>
      </c>
    </row>
    <row spans="1:2" r="31">
      <c s="4" r="A31" t="s">
        <v>319</v>
      </c>
      <c s="7" r="B31" t="n">
        <v>63747</v>
      </c>
    </row>
    <row spans="1:2" r="32">
      <c s="4" r="A32" t="s">
        <v>486</v>
      </c>
    </row>
    <row spans="1:2" r="33">
      <c s="4" r="A33" t="s">
        <v>319</v>
      </c>
      <c s="7" r="B33" t="n">
        <v>56263</v>
      </c>
    </row>
    <row spans="1:2" r="34">
      <c s="4" r="A34" t="s">
        <v>481</v>
      </c>
    </row>
    <row spans="1:2" r="35">
      <c s="4" r="A35" t="s">
        <v>482</v>
      </c>
    </row>
    <row spans="1:2" r="36">
      <c s="4" r="A36" t="s">
        <v>483</v>
      </c>
    </row>
    <row spans="1:2" r="37">
      <c s="4" r="A37" t="s">
        <v>319</v>
      </c>
      <c s="7" r="B37" t="n">
        <v>562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487</v>
      </c>
      <c s="2" r="B1" t="s">
        <v>2</v>
      </c>
      <c s="2" r="C1" t="s">
        <v>28</v>
      </c>
    </row>
    <row spans="1:3" r="2">
      <c s="3" r="A2" t="s">
        <v>488</v>
      </c>
    </row>
    <row spans="1:3" r="3">
      <c s="4" r="A3" t="s">
        <v>489</v>
      </c>
      <c s="7" r="B3" t="n">
        <v>566</v>
      </c>
      <c s="7" r="C3" t="n">
        <v>-2658</v>
      </c>
    </row>
    <row spans="1:3" r="4">
      <c s="4" r="A4" t="s">
        <v>490</v>
      </c>
      <c s="5" r="B4" t="n">
        <v>-3885</v>
      </c>
      <c s="5" r="C4" t="n">
        <v>-624</v>
      </c>
    </row>
    <row spans="1:3" r="5">
      <c s="4" r="A5" t="s">
        <v>491</v>
      </c>
      <c s="5" r="B5" t="n">
        <v>-33892</v>
      </c>
      <c s="5" r="C5" t="n">
        <v>-104794</v>
      </c>
    </row>
    <row spans="1:3" r="6">
      <c s="4" r="A6" t="s">
        <v>492</v>
      </c>
      <c s="5" r="B6" t="n">
        <v>778545</v>
      </c>
      <c s="5" r="C6" t="n">
        <v>780717</v>
      </c>
    </row>
    <row spans="1:3" r="7">
      <c s="4" r="A7" t="s">
        <v>493</v>
      </c>
      <c s="7" r="B7" t="n">
        <v>741334</v>
      </c>
      <c s="7" r="C7" t="n">
        <v>6726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494</v>
      </c>
      <c s="2" r="B1" t="s">
        <v>71</v>
      </c>
      <c s="2" r="D1" t="s">
        <v>1</v>
      </c>
    </row>
    <row spans="1:5" r="2">
      <c s="2" r="B2" t="s">
        <v>2</v>
      </c>
      <c s="2" r="C2" t="s">
        <v>72</v>
      </c>
      <c s="2" r="D2" t="s">
        <v>2</v>
      </c>
      <c s="2" r="E2" t="s">
        <v>72</v>
      </c>
    </row>
    <row spans="1:5" r="3">
      <c s="3" r="A3" t="s">
        <v>199</v>
      </c>
    </row>
    <row spans="1:5" r="4">
      <c s="4" r="A4" t="s">
        <v>495</v>
      </c>
      <c s="7" r="B4" t="n">
        <v>57332</v>
      </c>
      <c s="7" r="C4" t="n">
        <v>3040</v>
      </c>
      <c s="7" r="D4" t="n">
        <v>122842</v>
      </c>
      <c s="7" r="E4" t="n">
        <v>1339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21"/>
  </cols>
  <sheetData>
    <row spans="1:2" r="1">
      <c s="1" r="A1" t="s">
        <v>496</v>
      </c>
      <c s="2" r="B1" t="s">
        <v>405</v>
      </c>
    </row>
    <row spans="1:2" r="2">
      <c s="4" r="A2" t="s">
        <v>497</v>
      </c>
    </row>
    <row spans="1:2" r="3">
      <c s="5" r="A3" t="n">
        <v>2015</v>
      </c>
      <c s="7" r="B3" t="n">
        <v>129275</v>
      </c>
    </row>
    <row spans="1:2" r="4">
      <c s="5" r="A4" t="n">
        <v>2016</v>
      </c>
      <c s="7" r="B4" t="n">
        <v>258551</v>
      </c>
    </row>
    <row spans="1:2" r="5">
      <c s="5" r="A5" t="n">
        <v>2017</v>
      </c>
    </row>
    <row spans="1:2" r="6">
      <c s="5" r="A6" t="n">
        <v>2018</v>
      </c>
    </row>
    <row spans="1:2" r="7">
      <c s="5" r="A7" t="n">
        <v>2019</v>
      </c>
    </row>
    <row spans="1:2" r="8">
      <c s="4" r="A8" t="s">
        <v>455</v>
      </c>
    </row>
    <row spans="1:2" r="9">
      <c s="4" r="A9" t="s">
        <v>110</v>
      </c>
      <c s="7" r="B9" t="n">
        <v>387826</v>
      </c>
    </row>
    <row spans="1:2" r="10">
      <c s="4" r="A10" t="s">
        <v>498</v>
      </c>
    </row>
    <row spans="1:2" r="11">
      <c s="5" r="A11" t="n">
        <v>2015</v>
      </c>
      <c s="5" r="B11" t="n">
        <v>12365</v>
      </c>
    </row>
    <row spans="1:2" r="12">
      <c s="5" r="A12" t="n">
        <v>2016</v>
      </c>
      <c s="5" r="B12" t="n">
        <v>16486</v>
      </c>
    </row>
    <row spans="1:2" r="13">
      <c s="5" r="A13" t="n">
        <v>2017</v>
      </c>
      <c s="7" r="B13" t="n">
        <v>34074</v>
      </c>
    </row>
    <row spans="1:2" r="14">
      <c s="5" r="A14" t="n">
        <v>2018</v>
      </c>
    </row>
    <row spans="1:2" r="15">
      <c s="5" r="A15" t="n">
        <v>2019</v>
      </c>
    </row>
    <row spans="1:2" r="16">
      <c s="4" r="A16" t="s">
        <v>455</v>
      </c>
    </row>
    <row spans="1:2" r="17">
      <c s="4" r="A17" t="s">
        <v>110</v>
      </c>
      <c s="7" r="B17" t="n">
        <v>629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499</v>
      </c>
      <c s="2" r="B1" t="s">
        <v>71</v>
      </c>
      <c s="2" r="D1" t="s">
        <v>1</v>
      </c>
    </row>
    <row spans="1:5" r="2">
      <c s="2" r="B2" t="s">
        <v>2</v>
      </c>
      <c s="2" r="C2" t="s">
        <v>72</v>
      </c>
      <c s="2" r="D2" t="s">
        <v>2</v>
      </c>
      <c s="2" r="E2" t="s">
        <v>72</v>
      </c>
    </row>
    <row spans="1:5" r="3">
      <c s="3" r="A3" t="s">
        <v>202</v>
      </c>
    </row>
    <row spans="1:5" r="4">
      <c s="4" r="A4" t="s">
        <v>500</v>
      </c>
      <c s="7" r="B4" t="n">
        <v>73911</v>
      </c>
      <c s="7" r="C4" t="n">
        <v>98636</v>
      </c>
      <c s="7" r="D4" t="n">
        <v>172766</v>
      </c>
      <c s="7" r="E4" t="n">
        <v>2056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10"/>
  </cols>
  <sheetData>
    <row spans="1:2" r="1">
      <c s="1" r="A1" t="s">
        <v>501</v>
      </c>
      <c s="2" r="B1" t="s">
        <v>110</v>
      </c>
    </row>
    <row spans="1:2" r="2">
      <c s="3" r="A2" t="s">
        <v>63</v>
      </c>
    </row>
    <row spans="1:2" r="3">
      <c s="4" r="A3" t="s">
        <v>502</v>
      </c>
      <c s="5" r="B3" t="n">
        <v>150000000</v>
      </c>
    </row>
    <row spans="1:2" r="4">
      <c s="4" r="A4" t="s">
        <v>503</v>
      </c>
      <c s="11" r="B4" t="n">
        <v>0.001</v>
      </c>
    </row>
    <row spans="1:2" r="5">
      <c s="4" r="A5" t="s">
        <v>504</v>
      </c>
      <c s="5" r="B5" t="n">
        <v>50000000</v>
      </c>
    </row>
    <row spans="1:2" r="6">
      <c s="4" r="A6" t="s">
        <v>505</v>
      </c>
      <c s="11" r="B6" t="n">
        <v>0.001</v>
      </c>
    </row>
    <row spans="1:2" r="7">
      <c s="4" r="A7" t="s">
        <v>506</v>
      </c>
      <c s="5" r="B7" t="n">
        <v>55</v>
      </c>
    </row>
    <row spans="1:2" r="8">
      <c s="4" r="A8" t="s">
        <v>507</v>
      </c>
      <c s="5" r="B8" t="n">
        <v>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9"/>
    <col customWidth="1" max="3" min="3" width="9"/>
  </cols>
  <sheetData>
    <row spans="1:3" r="1">
      <c s="1" r="A1" t="s">
        <v>508</v>
      </c>
      <c s="2" r="B1" t="s">
        <v>110</v>
      </c>
      <c s="2" r="C1" t="s">
        <v>110</v>
      </c>
    </row>
    <row spans="1:3" r="2">
      <c s="3" r="A2" t="s">
        <v>509</v>
      </c>
    </row>
    <row spans="1:3" r="3">
      <c s="4" r="A3" t="s">
        <v>510</v>
      </c>
      <c s="5" r="B3" t="n">
        <v>0</v>
      </c>
      <c s="5" r="C3" t="n">
        <v>0</v>
      </c>
    </row>
    <row spans="1:3" r="4">
      <c s="4" r="A4" t="s">
        <v>511</v>
      </c>
      <c s="5" r="B4" t="n">
        <v>53809985</v>
      </c>
      <c s="5" r="C4" t="n">
        <v>53809985</v>
      </c>
    </row>
    <row spans="1:3" r="5">
      <c s="4" r="A5" t="s">
        <v>512</v>
      </c>
      <c s="5" r="B5" t="n">
        <v>0</v>
      </c>
      <c s="5" r="C5" t="n">
        <v>0</v>
      </c>
    </row>
    <row spans="1:3" r="6">
      <c s="4" r="A6" t="s">
        <v>510</v>
      </c>
      <c s="5" r="B6" t="n">
        <v>53809985</v>
      </c>
      <c s="5" r="C6" t="n">
        <v>53809985</v>
      </c>
    </row>
    <row spans="1:3" r="7">
      <c s="3" r="A7" t="s">
        <v>513</v>
      </c>
    </row>
    <row spans="1:3" r="8">
      <c s="4" r="A8" t="s">
        <v>510</v>
      </c>
      <c s="7" r="B8" t="n">
        <v>0</v>
      </c>
      <c s="7" r="C8" t="n">
        <v>0</v>
      </c>
    </row>
    <row spans="1:3" r="9">
      <c s="4" r="A9" t="s">
        <v>511</v>
      </c>
      <c s="5" r="B9" t="n">
        <v>0</v>
      </c>
      <c s="12" r="C9" t="n">
        <v>0.13</v>
      </c>
    </row>
    <row spans="1:3" r="10">
      <c s="4" r="A10" t="s">
        <v>512</v>
      </c>
      <c s="5" r="B10" t="n">
        <v>0</v>
      </c>
      <c s="5" r="C10" t="n">
        <v>0</v>
      </c>
    </row>
    <row spans="1:3" r="11">
      <c s="4" r="A11" t="s">
        <v>510</v>
      </c>
      <c s="8" r="B11" t="n">
        <v>0.13</v>
      </c>
      <c s="8" r="C11" t="n">
        <v>0.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s>
  <sheetData>
    <row spans="1:4" r="1">
      <c s="1" r="A1" t="s">
        <v>514</v>
      </c>
      <c s="2" r="B1" t="s">
        <v>71</v>
      </c>
      <c s="2" r="C1" t="s">
        <v>1</v>
      </c>
    </row>
    <row spans="1:4" r="2">
      <c s="2" r="B2" t="s">
        <v>72</v>
      </c>
      <c s="2" r="C2" t="s">
        <v>2</v>
      </c>
      <c s="2" r="D2" t="s">
        <v>72</v>
      </c>
    </row>
    <row spans="1:4" r="3">
      <c s="4" r="A3" t="s">
        <v>515</v>
      </c>
      <c s="7" r="C3" t="n">
        <v>381389</v>
      </c>
    </row>
    <row spans="1:4" r="4">
      <c s="4" r="A4" t="s">
        <v>516</v>
      </c>
    </row>
    <row spans="1:4" r="5">
      <c s="4" r="A5" t="s">
        <v>515</v>
      </c>
      <c s="7" r="B5" t="n">
        <v>0</v>
      </c>
      <c s="7" r="D5" t="n">
        <v>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r="A1" t="s">
        <v>517</v>
      </c>
      <c s="2" r="B1" t="s">
        <v>71</v>
      </c>
      <c s="2" r="D1" t="s">
        <v>1</v>
      </c>
    </row>
    <row spans="1:6" r="2">
      <c s="2" r="B2" t="s">
        <v>2</v>
      </c>
      <c s="2" r="C2" t="s">
        <v>72</v>
      </c>
      <c s="2" r="D2" t="s">
        <v>2</v>
      </c>
      <c s="2" r="E2" t="s">
        <v>72</v>
      </c>
      <c s="2" r="F2" t="s">
        <v>28</v>
      </c>
    </row>
    <row spans="1:6" r="3">
      <c s="4" r="A3" t="s">
        <v>417</v>
      </c>
      <c s="7" r="B3" t="n">
        <v>2565485</v>
      </c>
      <c s="7" r="C3" t="n">
        <v>3713006</v>
      </c>
      <c s="7" r="D3" t="n">
        <v>5323261</v>
      </c>
      <c s="7" r="E3" t="n">
        <v>6827442</v>
      </c>
    </row>
    <row spans="1:6" r="4">
      <c s="4" r="A4" t="s">
        <v>518</v>
      </c>
      <c s="5" r="B4" t="n">
        <v>147964</v>
      </c>
      <c s="5" r="D4" t="n">
        <v>147964</v>
      </c>
      <c s="7" r="F4" t="n">
        <v>194910</v>
      </c>
    </row>
    <row spans="1:6" r="5">
      <c s="4" r="A5" t="s">
        <v>519</v>
      </c>
    </row>
    <row spans="1:6" r="6">
      <c s="4" r="A6" t="s">
        <v>417</v>
      </c>
      <c s="5" r="B6" t="n">
        <v>2040772</v>
      </c>
      <c s="5" r="C6" t="n">
        <v>2082694</v>
      </c>
      <c s="5" r="D6" t="n">
        <v>3927881</v>
      </c>
      <c s="5" r="E6" t="n">
        <v>3228802</v>
      </c>
    </row>
    <row spans="1:6" r="7">
      <c s="4" r="A7" t="s">
        <v>518</v>
      </c>
      <c s="5" r="B7" t="n">
        <v>58124</v>
      </c>
      <c s="5" r="D7" t="n">
        <v>58124</v>
      </c>
      <c s="5" r="F7" t="n">
        <v>102264</v>
      </c>
    </row>
    <row spans="1:6" r="8">
      <c s="4" r="A8" t="s">
        <v>520</v>
      </c>
    </row>
    <row spans="1:6" r="9">
      <c s="4" r="A9" t="s">
        <v>417</v>
      </c>
      <c s="5" r="B9" t="n">
        <v>524713</v>
      </c>
      <c s="7" r="C9" t="n">
        <v>1630312</v>
      </c>
      <c s="5" r="D9" t="n">
        <v>1395380</v>
      </c>
      <c s="7" r="E9" t="n">
        <v>3598640</v>
      </c>
    </row>
    <row spans="1:6" r="10">
      <c s="4" r="A10" t="s">
        <v>518</v>
      </c>
      <c s="7" r="B10" t="n">
        <v>89840</v>
      </c>
      <c s="7" r="D10" t="n">
        <v>89840</v>
      </c>
      <c s="7" r="F10" t="n">
        <v>926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45"/>
    <col customWidth="1" max="3" min="3" width="12"/>
  </cols>
  <sheetData>
    <row spans="1:3" r="1">
      <c s="1" r="A1" t="s">
        <v>521</v>
      </c>
      <c s="1" r="B1" t="s">
        <v>522</v>
      </c>
      <c s="2" r="C1" t="s">
        <v>523</v>
      </c>
    </row>
    <row spans="1:3" r="2">
      <c s="4" r="A2" t="s">
        <v>87</v>
      </c>
      <c s="4" r="B2" t="s">
        <v>524</v>
      </c>
      <c s="7" r="C2" t="n">
        <v>1838440</v>
      </c>
    </row>
    <row spans="1:3" r="3">
      <c s="4" r="A3" t="s">
        <v>87</v>
      </c>
      <c s="4" r="B3" t="s">
        <v>524</v>
      </c>
      <c s="5" r="C3" t="n">
        <v>2019000</v>
      </c>
    </row>
    <row spans="1:3" r="4">
      <c s="4" r="A4" t="s">
        <v>82</v>
      </c>
      <c s="4" r="B4" t="s">
        <v>525</v>
      </c>
      <c s="5" r="C4" t="n">
        <v>235769</v>
      </c>
    </row>
    <row spans="1:3" r="5">
      <c s="4" r="A5" t="s">
        <v>82</v>
      </c>
      <c s="4" r="B5" t="s">
        <v>525</v>
      </c>
      <c s="7" r="C5" t="n">
        <v>4903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INTERIM BALANCE SH</vt:lpstr>
      <vt:lpstr>CONSOLIDATED INTERIM STATEMENTS</vt:lpstr>
      <vt:lpstr>CONSOLIDATED INTERIM STATEMENT4</vt:lpstr>
      <vt:lpstr>CONSOLIDATED INTERIM STATEMENT5</vt:lpstr>
      <vt:lpstr>1. Description of Business</vt:lpstr>
      <vt:lpstr>2. Summary of Significant Accou</vt:lpstr>
      <vt:lpstr>3. Acquisitions</vt:lpstr>
      <vt:lpstr>4. Accounts receivable - trade,</vt:lpstr>
      <vt:lpstr>5. Other receivables</vt:lpstr>
      <vt:lpstr>6. Prepayments</vt:lpstr>
      <vt:lpstr>7. Property and Equipment, net</vt:lpstr>
      <vt:lpstr>8. Other assets</vt:lpstr>
      <vt:lpstr>9. Intangible Assets</vt:lpstr>
      <vt:lpstr>10. Fair Value Measurements</vt:lpstr>
      <vt:lpstr>11. Accrued Expenses and other </vt:lpstr>
      <vt:lpstr>12. Accrued compensation and re</vt:lpstr>
      <vt:lpstr>13. Borrowings</vt:lpstr>
      <vt:lpstr>14. Borrowings - Related Party</vt:lpstr>
      <vt:lpstr>15. Taxes refundable (payable)</vt:lpstr>
      <vt:lpstr>16. Income Taxes</vt:lpstr>
      <vt:lpstr>17. Employee defined contributi</vt:lpstr>
      <vt:lpstr>18. Commitments and Contingenci</vt:lpstr>
      <vt:lpstr>19. Stockholders' equity</vt:lpstr>
      <vt:lpstr>20. Stock Based Compensation</vt:lpstr>
      <vt:lpstr>21. Business and Geographic Seg</vt:lpstr>
      <vt:lpstr>22. Subsequent Events</vt:lpstr>
      <vt:lpstr>2. Summary of Significant Acc28</vt:lpstr>
      <vt:lpstr>2. Summary of Significant Acc29</vt:lpstr>
      <vt:lpstr>3. Acquisitions (Tables)</vt:lpstr>
      <vt:lpstr>4. Accounts receivable - trad31</vt:lpstr>
      <vt:lpstr>5. Other receivables (Tables)</vt:lpstr>
      <vt:lpstr>6. Prepayments (Tables)</vt:lpstr>
      <vt:lpstr>7. Property and Equipment, net </vt:lpstr>
      <vt:lpstr>8. Other assets (Tables)</vt:lpstr>
      <vt:lpstr>9. Intangible Assets (Tables)</vt:lpstr>
      <vt:lpstr>10. Fair Value Measurements (Ta</vt:lpstr>
      <vt:lpstr>11. Accrued Expenses and othe38</vt:lpstr>
      <vt:lpstr>12. Accrued compensation and 39</vt:lpstr>
      <vt:lpstr>13. Borrowings (Tables)</vt:lpstr>
      <vt:lpstr>15. Taxes refundable (payable) </vt:lpstr>
      <vt:lpstr>18. Commitments and Contingen42</vt:lpstr>
      <vt:lpstr>20. Stock Based Compensation (T</vt:lpstr>
      <vt:lpstr>21. Business and Geographic S44</vt:lpstr>
      <vt:lpstr>2. Summary of Significant Acc45</vt:lpstr>
      <vt:lpstr>2. Summary of Significant Acc46</vt:lpstr>
      <vt:lpstr>2. Summary of Significant Acc47</vt:lpstr>
      <vt:lpstr>2. Summary of Significant Acc48</vt:lpstr>
      <vt:lpstr>3. Acquisitions (Details)</vt:lpstr>
      <vt:lpstr>3. Acquisitions (Details 1)</vt:lpstr>
      <vt:lpstr>3. Acquisitions (Details 2)</vt:lpstr>
      <vt:lpstr>4. Accounts receivable - trad52</vt:lpstr>
      <vt:lpstr>5. Other receivables (Details)</vt:lpstr>
      <vt:lpstr>6. Prepayments (Details)</vt:lpstr>
      <vt:lpstr>7. Property and Equipment, ne55</vt:lpstr>
      <vt:lpstr>7. Property and Equipment, ne56</vt:lpstr>
      <vt:lpstr>8. Other assets (Details)</vt:lpstr>
      <vt:lpstr>9. Intangible Assets (Details)</vt:lpstr>
      <vt:lpstr>9. Intangible Assets (Details 1</vt:lpstr>
      <vt:lpstr>9. Intangible Assets (Details 2</vt:lpstr>
      <vt:lpstr>9. Intangible Assets (Details N</vt:lpstr>
      <vt:lpstr>10. Fair Value Measurements (De</vt:lpstr>
      <vt:lpstr>11. Accrued Expenses and othe63</vt:lpstr>
      <vt:lpstr>12. Accrued compensation and 64</vt:lpstr>
      <vt:lpstr>13. Borrowings (Details)</vt:lpstr>
      <vt:lpstr>15. Taxes refundable (payable66</vt:lpstr>
      <vt:lpstr>17. Employee defined contribu67</vt:lpstr>
      <vt:lpstr>18. Commitments and Contingen68</vt:lpstr>
      <vt:lpstr>18. Commitments and Contingen69</vt:lpstr>
      <vt:lpstr>19. Stockholders' equity (Detai</vt:lpstr>
      <vt:lpstr>20. Stock Based Compensation (D</vt:lpstr>
      <vt:lpstr>20. Stock Based Compensation 72</vt:lpstr>
      <vt:lpstr>21. Business and Geographic S73</vt:lpstr>
      <vt:lpstr>Uncategorized Items - hug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0:44Z</dcterms:created>
  <dcterms:modified xmlns:dcterms="http://purl.org/dc/terms/" xmlns:xsi="http://www.w3.org/2001/XMLSchema-instance" xsi:type="dcterms:W3CDTF">2015-08-14T18:50:44Z</dcterms:modified>
  <dc:title xmlns:dc="http://purl.org/dc/elements/1.1/">Untitled</dc:title>
  <dc:description xmlns:dc="http://purl.org/dc/elements/1.1/"/>
  <dc:subject xmlns:dc="http://purl.org/dc/elements/1.1/"/>
  <cp:keywords/>
  <cp:category/>
</cp:coreProperties>
</file>